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Investment in Unconsolidated Jo"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Related Party Transaction"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Operating Lease Right-of-Use (_"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ncentrations and Risks (Table" sheetId="24" state="visible" r:id="rId24"/>
    <sheet xmlns:r="http://schemas.openxmlformats.org/officeDocument/2006/relationships" name="Rental Properties (Tables)" sheetId="25" state="visible" r:id="rId25"/>
    <sheet xmlns:r="http://schemas.openxmlformats.org/officeDocument/2006/relationships" name="Investment in Unconsolidated _2" sheetId="26" state="visible" r:id="rId26"/>
    <sheet xmlns:r="http://schemas.openxmlformats.org/officeDocument/2006/relationships" name="Notes Payable (Tables)" sheetId="27" state="visible" r:id="rId27"/>
    <sheet xmlns:r="http://schemas.openxmlformats.org/officeDocument/2006/relationships" name="Stockholders_ Equity (Tables)" sheetId="28" state="visible" r:id="rId28"/>
    <sheet xmlns:r="http://schemas.openxmlformats.org/officeDocument/2006/relationships" name="Segment Reporting (Tables)" sheetId="29" state="visible" r:id="rId29"/>
    <sheet xmlns:r="http://schemas.openxmlformats.org/officeDocument/2006/relationships" name="Operating Lease Right-of-Use _2" sheetId="30" state="visible" r:id="rId30"/>
    <sheet xmlns:r="http://schemas.openxmlformats.org/officeDocument/2006/relationships" name="Organization and Nature of Op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Concentrations and Risks (Detai" sheetId="38" state="visible" r:id="rId38"/>
    <sheet xmlns:r="http://schemas.openxmlformats.org/officeDocument/2006/relationships" name="Concentrations and Risks (Det_2" sheetId="39" state="visible" r:id="rId39"/>
    <sheet xmlns:r="http://schemas.openxmlformats.org/officeDocument/2006/relationships" name="Concentrations and Risks (Det_3" sheetId="40" state="visible" r:id="rId40"/>
    <sheet xmlns:r="http://schemas.openxmlformats.org/officeDocument/2006/relationships" name="Rental Properties (Details)" sheetId="41" state="visible" r:id="rId41"/>
    <sheet xmlns:r="http://schemas.openxmlformats.org/officeDocument/2006/relationships" name="Rental Properties (Details) - S"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vestment in Unconsolidated _6"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Notes Payable (Details) - Sch_2" sheetId="49" state="visible" r:id="rId49"/>
    <sheet xmlns:r="http://schemas.openxmlformats.org/officeDocument/2006/relationships" name="Convertible Note Payable (Detai" sheetId="50" state="visible" r:id="rId50"/>
    <sheet xmlns:r="http://schemas.openxmlformats.org/officeDocument/2006/relationships" name="Stockholders_ Equity (Details)" sheetId="51" state="visible" r:id="rId51"/>
    <sheet xmlns:r="http://schemas.openxmlformats.org/officeDocument/2006/relationships" name="Stockholders_ Equity (Details) "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 xmlns:r="http://schemas.openxmlformats.org/officeDocument/2006/relationships" name="Segment Reporting (Details) - S" sheetId="55" state="visible" r:id="rId55"/>
    <sheet xmlns:r="http://schemas.openxmlformats.org/officeDocument/2006/relationships" name="Segment Reporting (Details) -_2"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ONED PROPERTIES, INC.</t>
        </is>
      </c>
      <c r="C13" s="4" t="inlineStr">
        <is>
          <t xml:space="preserve"> </t>
        </is>
      </c>
    </row>
    <row r="14">
      <c r="A14" s="4" t="inlineStr">
        <is>
          <t>Entity Central Index Key</t>
        </is>
      </c>
      <c r="B14" s="4" t="inlineStr">
        <is>
          <t>0001279620</t>
        </is>
      </c>
      <c r="C14" s="4" t="inlineStr">
        <is>
          <t xml:space="preserve"> </t>
        </is>
      </c>
    </row>
    <row r="15">
      <c r="A15" s="4" t="inlineStr">
        <is>
          <t>Entity File Number</t>
        </is>
      </c>
      <c r="B15" s="4" t="inlineStr">
        <is>
          <t>000-51640</t>
        </is>
      </c>
      <c r="C15" s="4" t="inlineStr">
        <is>
          <t xml:space="preserve"> </t>
        </is>
      </c>
    </row>
    <row r="16">
      <c r="A16" s="4" t="inlineStr">
        <is>
          <t>Entity Tax Identification Number</t>
        </is>
      </c>
      <c r="B16" s="4" t="inlineStr">
        <is>
          <t>46-519824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Aug. 25,  2003</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360 E. Raintree Drive</t>
        </is>
      </c>
      <c r="C26" s="4" t="inlineStr">
        <is>
          <t xml:space="preserve"> </t>
        </is>
      </c>
    </row>
    <row r="27">
      <c r="A27" s="4" t="inlineStr">
        <is>
          <t>Entity Address, Address Line Two</t>
        </is>
      </c>
      <c r="B27" s="4" t="inlineStr">
        <is>
          <t>#230</t>
        </is>
      </c>
      <c r="C27" s="4" t="inlineStr">
        <is>
          <t xml:space="preserve"> </t>
        </is>
      </c>
    </row>
    <row r="28">
      <c r="A28" s="4" t="inlineStr">
        <is>
          <t>Entity Address, City or Town</t>
        </is>
      </c>
      <c r="B28" s="4" t="inlineStr">
        <is>
          <t>Scottsdale</t>
        </is>
      </c>
      <c r="C28" s="4" t="inlineStr">
        <is>
          <t xml:space="preserve"> </t>
        </is>
      </c>
    </row>
    <row r="29">
      <c r="A29" s="4" t="inlineStr">
        <is>
          <t>Entity Address, State or Province</t>
        </is>
      </c>
      <c r="B29" s="4" t="inlineStr">
        <is>
          <t>AZ</t>
        </is>
      </c>
      <c r="C29" s="4" t="inlineStr">
        <is>
          <t xml:space="preserve"> </t>
        </is>
      </c>
    </row>
    <row r="30">
      <c r="A30" s="4" t="inlineStr">
        <is>
          <t>Entity Address, Postal Zip Code</t>
        </is>
      </c>
      <c r="B30" s="4" t="inlineStr">
        <is>
          <t>8526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360-8839</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A</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12101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perties</t>
        </is>
      </c>
      <c r="B1" s="2" t="inlineStr">
        <is>
          <t>6 Months Ended</t>
        </is>
      </c>
    </row>
    <row r="2">
      <c r="B2" s="2" t="inlineStr">
        <is>
          <t>Jun. 30, 2024</t>
        </is>
      </c>
    </row>
    <row r="3">
      <c r="A3" s="3" t="inlineStr">
        <is>
          <t>Rental Properties [Abstract]</t>
        </is>
      </c>
      <c r="B3" s="4" t="inlineStr">
        <is>
          <t xml:space="preserve"> </t>
        </is>
      </c>
    </row>
    <row r="4">
      <c r="A4" s="4" t="inlineStr">
        <is>
          <t>RENTAL PROPERTIES</t>
        </is>
      </c>
      <c r="B4" s="4" t="inlineStr">
        <is>
          <t xml:space="preserve">NOTE 4 – RENTAL PROPERTIES On June 30, 2024 and December 31, 2023, rental
properties, net consisted of the following:
Description Useful Life June 30, December 31,
Building and building improvements 5-39 $ 10,332,213 $ 9,258,431
Construction in progress - 20,575 18,976
Land - 3,865,474 3,353,378
Rental properties, at cost 14,218,262 12,630,785
Less: accumulated depreciation (2,766,550 ) (2,590,261 )
Rental properties, net $ 11,451,712 $ 10,040,524 Pursuant to the terms of the Agreement Regarding
Purchase and Sale Contract and an Assignment and Assumption Agreement, on January 19, 2024, ZPRE Holdings completed the acquisition of
its Ashland Avenue Property located in Chicago, Illinois for an aggregate cash purchase price of $1,585,878, including (i) $1,250,000,
representing the Purchase Price, (ii) an assignment fees of $185,000, and (iii) closing costs, commissions, and fees customary to the
acquisition of real estate of $150,878, which includes a $65,000 commission expense, a $79,634 sponsor fee, and other costs of $6,244. For the three months ended June 30, 2024 and 2023,
depreciation of rental properties amounted to $88,202 and $100,757, respectively. For the six months ended June 30, 2024 and 2023,
depreciation of rental properties amounted to $176,288 and $197,04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s and Equity Securities</t>
        </is>
      </c>
      <c r="B1" s="2" t="inlineStr">
        <is>
          <t>6 Months Ended</t>
        </is>
      </c>
    </row>
    <row r="2">
      <c r="B2" s="2" t="inlineStr">
        <is>
          <t>Jun. 30, 2024</t>
        </is>
      </c>
    </row>
    <row r="3">
      <c r="A3" s="3" t="inlineStr">
        <is>
          <t>Investment in Unconsolidated Joint Ventures and Equity Securities [Abstract]</t>
        </is>
      </c>
      <c r="B3" s="4" t="inlineStr">
        <is>
          <t xml:space="preserve"> </t>
        </is>
      </c>
    </row>
    <row r="4">
      <c r="A4" s="4" t="inlineStr">
        <is>
          <t>INVESTMENT IN UNCONSOLIDATED JOINT VENTURES AND EQUITY SECURITIES</t>
        </is>
      </c>
      <c r="B4" s="4" t="inlineStr">
        <is>
          <t>NOTE 5 – INVESTMENT IN UNCONSOLIDATED
JOINT VENTURES AND EQUITY SECURITIES Investment in unconsolidated joint ventures On June 30, 2024 and December 31, 2023, the Company
held investments with aggregate carrying values of $4,923 and $4,923, respectively. The entities listed below are partially owned by the
Company. The Company accounts for these investments under the equity method of accounting as the Company exercises significant influence
but does not exercise financial and operating control over these entities. Investments are reviewed for changes in circumstance or the
occurrence of events that suggest an other than temporary event where the Company’s investment may not be recoverable. A summary
of the Company’s original investments in the unconsolidated affiliated entities and net carrying value amount is as follows: Original Net Carrying Value Entity Date Acquired Ownership Investment June 30, December 31, Zoneomics Green, LLC (the “Zoneomics Green Joint Venture”) May 1, 2021 50.0 % 90,000 4,923 4,923 Total investments in unconsolidated joint venture entities $ 90,000 $ 4,923 $ 4,923 On May 1, 2021, the Company entered into a Limited
Liability Company Operating Agreement (the “Zoneomics Green Operating Agreement”) with a non-affiliated joint venture partner
in connection with the formation of Zoneomics Green, LLC (“Zoneomics Green”), a Delaware limited liability company formed
on May 1, 2021. Zoneomics Green’s goal is to utilize advanced property technology to provide solutions for property identification
in regulated industries such as regulated cannabis. Pursuant to the Zoneomics Green Operating Agreement, the Company purchased 50 units
of Zoneomics Green for a capital contribution of $90,000, which represents 50% of the membership interests of Zoneomics Green and the
other joint venture partner received 50% of the membership interests for the contribution of its intellectual property and a number of
non-monetary contributions. identified in the Zoneomics Green Operation Agreement but provided no capital contributions. Each unit represents,
with respect to any member, such member’s: (i) interest in Zoneomics Green’s capital, (ii) share of Zoneomics Green’s
net profits and net losses (and specially allocated items of income, gain, and deduction), and the right to receive distributions of net
cash flow from Zoneomics Green, (iii) right to inspect Zoneomics Green’s books and records, and (iv) right to participate in the
management of and vote on matters coming before the members as provided in the Zoneomics Green Operating Agreement. The transactions discussed
above resulted in a joint venture, in accordance with ASC 323-10 – Investments- Equity and Joint Ventures, The following represents summarized financial
information derived from the financial statements of the Zoneomics Green Joint Venture, as of June 30, 2024 and for the six months ended
June 30, 2024.
Balance sheets (Unaudited): Zoneomics
Current assets:
Cash $ 9,847
Total assets $ 9,847
Liabilities $ -
Equity 9,847
Total liabilities and equity $ 9,847
Statement of operations (Unaudited) Zoneomics
Net sales $ -
Operating recovery (expenses) -
Net income (loss) $ -
Company’s share of income (loss) from unconsolidated joint ventures $ - During the six months ended June 30, 2024 and
2023, the Company recorded a loss from unconsolidated joint ventures of $0 Investment in equity securities On June 24, 2022, the Company’s wholly-owned
subsidiary, ZP Data Platform 2 LLC, purchased 875 shares of Series A convertible preferred stock of Anami Technology, Inc., a California
corporation, for $50,000, or $57.14 per share. The Company’s ownership percentage is less than 20% and it does not have the ability
to exercise significant influence as described in ASC 323-10-15-6. This equity instrument does not have a readily determinable fair value.
Accordingly, the Company elected to measure this equity security at its cost minus impairment, if any. If the Company identifies observable
price changes in orderly transactions for the identical or a similar investment of the same issuer, the Company shall measure the equity
security at fair value as of the date that the observable transaction occurred. If the Company subsequently elects to measure this equity
security at fair value, the Company shall measure all identical or similar investments of the same issuer, including future purchases
of identical or similar investments of the same issuer, at fair value. The election to measure this equity security at fair value shall
be irrevocable. Any resulting gains or losses on the securities for which that election is made shall be recorded in earnings at the time
of the election. On June 30, 2024 and December 31, 2023, investment in equity securities amounted to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 6 – NOTES PAYABLE On June 30, 2024 and December 31, 2023, notes
payable consisted of the following:
June 30, December 31,
Note payable - East West Bank $ 4,425,606 $ 4,447,068
Notes payable - Woodward Properties 1,806,284 1,829,232
Total principal due on notes payable 6,231,890 6,276,300
Less: debt discount (155,369 ) (164,598 )
Notes payable, net $ 6,076,521 $ 6,111,702 East West Bank Swap note On July 11, 2022, Zoned Arizona entered into a
Loan Agreement (the “Loan Agreement”), dated as of July 11, 2022, by and between Zoned Arizona and East West Bank (the “Bank”).
Pursuant to the terms of the Loan Agreement, subject to and upon the satisfaction of the terms and conditions of the Loan Agreement, Zoned
Arizona could request advances under a multiple access loan (“MAL”) during the term of the MAL. On July 11, 2022, in connection
with the Loan Agreement, Zoned Arizona paid loan and other fees of $176,472, and in connection with the First Amendment to the Loan Agreement
discussed below, paid additional fees of $8,124. These loan and other fees aggregating $184,596 were reflected as a debt discount and
are being amortized ratably and charged to interest expense over the term of the related debt. At any time before July 11, 2023, Zoned Arizona
may elect to commence paying principal together with interest on the MAL (the “Early Amortization Election”) in accordance
with the repayment terms set forth in the variable rate note initially evidencing the MAL, executed by Zoned Arizona in favor of the Bank
(the “Note”). If Zoned Arizona makes the Early Amortization Election, then (i) Zoned Arizona will not be entitled to any further
advances under the MAL, and (ii) the 25-year amortization schedule referenced in the Note will be from the date Zoned Arizona makes the
Early Amortization Election. The Loan Agreement contains representations, warranties
and covenants customary for a transaction of this type. Among other things, the Loan Agreement provides as follows: (a) upon the occurrence
of an event of default, the outstanding principal balance of the MAL will not at any time exceed 65% of the Property’s most recent
appraised value; (b) upon the occurrence of an event of default, Zoned Arizona will maintain a minimum Non-Cannabis Debt Service Coverage
Ratio (as hereinafter defined) of 1.40 to 1.00; (c) Zoned Arizona will at all times maintain a minimum debt service coverage ratio of
1.50 to 1.0; and (d) Zoned Arizona and the Company, collectively, will maintain at all times, liquid assets of at least the sum of all
tenant securities deposits under leases, plus $350,000 in operating reserves. On December 7, 2022, Zoned Arizona and the Bank
entered into a First Amendment to Loan Agreement (the “First Amendment”). Pursuant to the terms of the First Amendment, Zoned
Arizona has elected to make its Early Amortization Election (defined in the First Amendment and Loan Agreement), which election requires
Zoned Arizona to commence paying principal and interest on the MAL as set forth in the Amended Note (defined below). Except as provided
in the First Amendment, the terms of the Loan Agreement remain in full force and effect. Pursuant to the terms of the Loan Agreement and
First Amendment, on December 7, 2022, Zoned Arizona issued an Amended and Restated Promissory Note (the “Amended Note”) to
the Bank. The Amended Note has an original principal amount of $4,500,000, a 50% loan-to-value as determined by the bank-ordered appraisal
completed on the Tempe Property. The Amended Note requires Zoned Arizona to pay monthly principal and interest payments to the Bank at
an interest rate equal to the prime rate plus 0.75% (9.25% as of June 30, 2024 and December 31, 2023). The Amended Note matures 10 years
after its effective date and payments are calculated based on a 30-year amortization schedule. In connection with the Amended Note, in
2022, Zoned Arizona received gross proceeds of $4,500,000 and paid fees of $184,596. Zoned Arizona may prepay the outstanding principal
under the Swap Note, at any time, subject to the provisions of the Swap Note. Also as previously disclosed, on July 11, 2022
and pursuant to the terms of the Loan Agreement, the Company executed a Guaranty (the “Guaranty”) in favor of the Bank, pursuant
to which the Company agreed to guarantee all indebtedness of Zoned Arizona to the Bank arising under or in connection with the MAL or
any of the loan documents. On December 7, 2022, the Company executed an Acknowledgement of Amendment and Reaffirmation of Guaranty (the
“Reaffirmation”) in favor of the Bank. The Reaffirmation reaffirms the Guaranty and provides the Company’s consent to
the First Amendment and Swap Note. On December 7, 2022, Zoned Arizona and the Bank
entered into an Interest Rate Swap Transaction Confirmation (the “Confirmation”). The Confirmation incorporates by reference
the 2002 ISDA Master Agreement as published by the International Swaps and Derivatives Association, Inc. as if the parties to the Confirmation
executed such agreement in such form. The Confirmation provides the terms and conditions governing the interest rate swap transaction
afforded to Zoned Arizona, including a fixed interest rate of 7.65%. The Company recorded the swap at fair value in the unaudited consolidated
balance sheets with changes in fair value recorded contemporaneously in earnings. The Company has entered into an interest rate swap to
mitigate variability in interest payments on its variable-rate debt. During the six months ended June 30, 2024 and
2023, amortization of debt discount amounted to $9,230 and $9,229, respectively, which is included in interest expense on the accompanying
unaudited consolidated statements of operations. On June 30, 2024, principal and interest due on
the East West Bank Swap Note amounted to $4,425,606 and $5,482, respectively. On December 31, 2023, principal and interest due on the
East West Bank Swap Note amounted to $4,447,068 and $8,861, respectively. 23616 Land Contract Note Payable On December 5, 2022, in connection with the acquisition
of the Woodward Property located in Pleasant Ridge, Michigan, the Company entered into a land contract note in the amount of $1,425,000
(the “23616 Land Contract Note Payable”). The 23616 Land Contract Note Payable bears interest at 9% per annum and is due in
full as follows:
1) 60
monthly payments of principal and interest of $12,821 beginning on January 1, 2023, and
2) A
balloon payment of $1,274,117 including the remaining principal and interest on or before December 1, 2028. On June 30, 2024, principal and interest due on
the 23616 Land Contract Note Payable amounted to $1,394,682 and $0, On December 31, 2023, principal and interest due on the 23616 Land
Contract Note Payable amounted to $1,408,962 and $0, respectively. 23634 Land Contract Note Payable On February 24, 2023, in connection with the 23634
Land Contract dated February 24, 2023 (see Note 4), the Company entered into a land contract note payable of $430,000 (the “23634
Land Contract Note Payable”). The 23634 Land Contract Note Payable accrues interest at the rate of 7% and is payable in 48 monthly
installments of $3,865, beginning April 1, 2023, until the purchase price and interest are fully paid, provided that such purchase price
and all interest will be fully paid on or before March 31, 2027. On June 30, 2024, principal and interest due on the 23634 Land Contract
Note Payable amounted to $411,602 and $0, respectively. On December 31, 2023, principal and interest due on the 23634 Land Contract Note
Payable amounted to $420,270 and $0, respectively. On June 30, 2024, future annual principal payments
under the above notes payable are as follows:
Years ending June 30, Amount
2025 $ 120,663
2026 112,201
2027 475,276
2028 1,365,255
2029 78,019
Thereafter 4,080,476
Total principal payments due on June 30, 2024 $ 6,231,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4</t>
        </is>
      </c>
    </row>
    <row r="3">
      <c r="A3" s="3" t="inlineStr">
        <is>
          <t>Convertible Note Payable [Abstract]</t>
        </is>
      </c>
      <c r="B3" s="4" t="inlineStr">
        <is>
          <t xml:space="preserve"> </t>
        </is>
      </c>
    </row>
    <row r="4">
      <c r="A4" s="4" t="inlineStr">
        <is>
          <t>CONVERTIBLE NOTE PAYABLE</t>
        </is>
      </c>
      <c r="B4" s="4" t="inlineStr">
        <is>
          <t>NOTE 7 – CONVERTIBLE NOTE PAYABLE On January 9, 2017, the Company issued a convertible
debenture (the “Abrams Debenture”) in the aggregate principal amount of $2,000,000 in favor of Mr. Alan Abrams.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As of June 30, 2024 and December 31, 2023, the
principal balance due under the Abrams Debenture is $2,000,000. As of June 30, 2024 and December 31, 2023, accrued interest payable due
under the Abrams Debenture amounted to $0 and $30,000, respectively, which is included in accrued expenses on the accompanying unaudited
consolidated balance sheets. For the three months ended June 30, 2024 and 2023, interest expense related to the Abrams Debenture amounted
to $30,000. For the six months ended June 30, 2024 and 2023, interest expense related to the Abrams Debenture amounted to $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 [Abstract]</t>
        </is>
      </c>
      <c r="B3" s="4" t="inlineStr">
        <is>
          <t xml:space="preserve"> </t>
        </is>
      </c>
    </row>
    <row r="4">
      <c r="A4" s="4" t="inlineStr">
        <is>
          <t>RELATED PARTY TRANSACTION</t>
        </is>
      </c>
      <c r="B4" s="4" t="inlineStr">
        <is>
          <t>NOTE 8 – RELATED PARTY TRANSACTION Indemnification agreements On August 23, 2021, the Company entered into indemnification
agreements with each of its directors and executive officers. In general, these indemnification agreements require the Company to indemnify
a director and officer to the fullest extent permitted by law against liabilities that may arise in connection with that director’s
service as a director and officer for the Company. Additionally, the Company shall advance expenses incurred as a result of any proceeding
against them as to which they could be indemnified. In August 2021, the Company did not renew its officers and directors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9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As of June
30, 2024 and December 31, 2023, there were 2,000,000 shares of preferred stock outstanding.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ur property or business.
f. Incur, assume or guarantee any indebtedness maturing more than 18 months after the date on which it is incurred, assumed or guaranteed by us, except for operating leases and obligations assumed as part of the purchase price of property. (B) Common stock redemption On October 10, 2023, the Company entered into
a Stock Redemption Agreement, whereby the Company purchased 100,000 shares of its common stock from a shareholder for $15,000, or $0.15
per share, which as of June 30, 2024 and December 31, 2023, is reflected as treasury stock on the unaudited consolidated balance sheet
until such time as the shares are cancelled. (C)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June 30,
2024, 1,012,500 stock option awards are outstanding and 690,000 options are exercisable under the 2016 Plan. As of December 31, 2023,
1,012,500 stock option awards are outstanding and 585,000 options are exercisable under the 2016 Plan. As of June 30, 2024 and December
31, 2023, 8,987,500 and 8,987,500 shares, respectively, were available for future issuance. The Company also continues to maintain its 2014
Equity Compensation Plan (the “2014 Plan”), pursuant to which 1,250,000 previously awarded stock options are outstanding.
The 2014 Plan has been superseded by the 2016 Plan. Accordingly, no (D) Stock options For the six months ended June 30, 2024 and 2023,
in connection with the accretion of stock-based option expense, the Company recorded stock option expense over the vesting period of $29,511
and $80,447, respectively. As of June 30, 2024, there were 2,262,500 options outstanding and 1,915,000 options vested and exercisable.
As of June 30, 2024, there was $70,670 of unvested stock-based compensation expense to be recognized through September 2031. The aggregate
intrinsic value on June 30, 2024 was $0 and was calculated based on the difference between the quoted share price on June 30, 2024 of
$0.62 and the exercise price of the underlying options. On October 1, 2023, the Company cancelled 90,000
non-vested stock options that were forfeited due to the resignation of an executive officer of the Company. Stock option activities for the six months ended
June 30, 2024 are summarized as follows: Number of Weighted Weighted Aggregate Balance Outstanding December 31, 2023 2,262,500 $ 0.94 4.34 $ - Forfeited - - - Balance Outstanding June 30, 2024 2,262,500 $ 0.94 3.84 $ - Exercisable, June 30, 2024 1,915,000 $ 0.94 3.30 $ - Balance non-vested on December 31, 2023 452,500 $ 0.91 7.47 $ - Forfeited during the period - - - - Vested during the period (105,000 ) 0.82 - - Balance non-vested on June 30, 2024 347,500 $ 0.94 6.8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June 30, 2024, the Company is not
involved in any pending or threatened legal proceedings that it believes could reasonably be expected to have a material adverse effect
on its financial condition, results of operations, or cash flows. Employment and Related Golden Parachute
Agreement On May 23, 2018, the Company and Mr. McLaren,
the Company’s Chief Executive Officer, Chief Financial Officer and Chairman of the Board of Directors,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 I(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 On July 23, 2022, the Board of Directors of the
Company appointed Berekk Blackwell, the Company’s Chief Operating Officer, as President of the Company, effective immediately. On
July 26, 2022, the Company entered into an employment agreement, effective July 1, 2022, with Mr. Blackwell (the “Blackwell Employment
Agreement”). Pursuant to the terms of the Blackwell Employment Agreement, the Company agreed to pay Mr. Blackwell a base annual
salary of $150,000 for his services as President and Chief Operating Officer. The Company may also award Mr. Blackwell discretionary cash
and/or equity bonuses. The Blackwell Employment Agreement had a term of one year, expiring on July 1, 2023. During the initial term, neither
party may terminate the Blackwell Employment Agreement except for Cause (as defined in the Blackwell Employment Agreement). After the
initial term that expired July 1, 2023, the Blackwell Employment Agreement continued to be in full force and effect, unaffected by the
expiration, except that either party may terminate the Blackwell Employment Agreement for any reason upon 30 days’ written notice
to the other party. 401(k) Plan On September 29, 2021, the Company’s board
of directors adopted the Zoned Properties 401(k) Plan (the “Plan”) effective January 1, 2021. The Company contributes a matching
contribution to the Plan for each employee in an amount equal to 100% of the matched employee contributions that are not in excess of
4% of the employee’s plan compensation. For the six months ended June 30, 2024 and 2023, the Company contributed $12,178 and $14,725
to the Plan, respectively. Purchase and Sale Agreement and Joint Escrow
– Surprise Property On February 23, 2024, ZPRE Holdings provided an
approval notice to the Seller (as hereinafter defined) of the Surprise Property (as hereinafter defined), related to the Company’s
intent to consummate the purchase of the Surprise Property, following notice from the City of Surprise that the Company had received final
approvals of its cannabis entitlements, after satisfaction of the appeal period (the “Cannabis Approvals”), related to a use-permit
for a cannabis retail dispensary to be developed at the Surprise Property. As used herein, the “Surprise Property” refers
to that certain property commonly known as Bella Fiesta Pad B in Surprise, Arizona, which property is a certain tract or parcel of land
containing approximately 1.114 acres, together with all improvements, buildings, leases, rights, easements, and appurtenances pertaining
thereto. Previously, on January 23, 2023, ZPRE Holdings entered into a Purchase and Sale Agreement and Joint Escrow Instructions, by and
between NWC Dysart &amp; Bell LLC (the “Seller”) and ZPRE Holdings as the buyer. Such agreement was subsequently amended on
May 12, 2023, October 25, 2023, and December 20, 2023 (as amended, the “Agreement”). Pursuant to the terms of the Agreement,
the Seller agreed to sell to ZPRE Holdings, and ZPRE Holdings agreed to purchase, the Surprise Property in exchange for a purchase price
of $1,100,000 (the “Purchase Price”). Pursuant to the terms of the Agreement, the Seller also agreed to complete a number
of on-site and off-site improvements to the Surprise Property (the “Seller’s Work”) in exchange for ZPRE Holdings’
reimbursement of up to $250,000 for the off-site work and reimbursement of up to $350,000 for the on-site work (collectively, the “Reimbursements”).
The obligation to complete the Reimbursements is conditioned upon the closing of the sale of the Surprise Property to ZPRE Holdings. Pursuant
to the terms of the Agreement, as of June 30, 2024, ZPRE Holdings deposited the following amounts into escrow: (i) $50,000, for the initial
earnest money deposit, and (ii) $47,500, for additional earnest money deposited related to extensions to the Agreement (collectively,
the “Earnest Money”). as of December 31, 2023, ZPRE Holdings deposited the following amounts into escrow: (i) $50,000, for
the initial earnest money deposit, and (ii) $47,500, for additional earnest money deposited related to extensions to the Agreement (collectively,
the “Earnest Money”). The Earnest Money will be applied as a credit upon closing. The transactions contemplated by the Agreement
closed on July 8, 2024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1 – SEGMENT REPORTING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 different
products. Currently, these reportable segments are being managed separately based on the fundamental differences in their operations. Information with respect to these reportable business
segments for the three and six months ended June 30, 2024 and 2023 was as follows:
For the Three Months Ended For the Six Months Ended
2024 2023 2024 2023
Revenues:
Property investment portfolio $ 679,326 $ 609,591 $ 1,370,618 $ 1,220,065
Real estate services 13,000 163,026 158,760 240,576
692,326 772,617 1,529,378 1,460,641
Depreciation and amortization:
Property investment portfolio 89,870 102,048 179,517 199,630
Real estate services - - - -
89,870 102,048 179,517 199,630
Interest expense:
Property investment portfolio 156,464 156,990 314,503 311,490
Real estate services - - - -
156,464 156,990 314,503 311,490
Loss from unconsolidated joint ventures:
Property investment portfolio - 5,641 - 7,110
Real estate services - - - -
- 5,641 - 7,110
Net (loss) income:
Property investment portfolio 19,900 160,791 139,979 (15,014 )
Real estate services (52,183 ) (118,632 ) (75,789 ) (252,475 )
$ (32,283 ) $ 42,159 $ 64,190 $ (267,489 )
June 30, December 31,
Identifiable long-lived tangible assets on June 30, 2024 and December 31, 2023 by segment:
Property investment portfolio $ 11,462,662 $ 10,048,223
Real estate services - -
$ 11,462,662 $ 10,048,223
(a) Operating
expenses and other expenses of the Company’s holding company that were not allocated to the real estate services segment are included
in the property investment portfolio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t>
        </is>
      </c>
      <c r="B1" s="2" t="inlineStr">
        <is>
          <t>6 Months Ended</t>
        </is>
      </c>
    </row>
    <row r="2">
      <c r="B2" s="2" t="inlineStr">
        <is>
          <t>Jun. 30, 2024</t>
        </is>
      </c>
    </row>
    <row r="3">
      <c r="A3" s="3" t="inlineStr">
        <is>
          <t>Operating Lease Right-of-Use (“Rou”) Assets and Operating Lease Liability [Abstract]</t>
        </is>
      </c>
      <c r="B3" s="4" t="inlineStr">
        <is>
          <t xml:space="preserve"> </t>
        </is>
      </c>
    </row>
    <row r="4">
      <c r="A4" s="4" t="inlineStr">
        <is>
          <t>OPERATING LEASE RIGHT-OF-USE (“ROU”) ASSETS AND OPERATING LEASE LIABILITY</t>
        </is>
      </c>
      <c r="B4" s="4" t="inlineStr">
        <is>
          <t xml:space="preserve">NOTE 12 – OPERATING LEASE RIGHT-OF-USE
(“ROU”) ASSETS AND OPERATING LEASE LIABILITY On March 15, 2022, the Company entered to an Assumption
of Lease and Consent Agreement with a landlord, whereby the landlord consented to the assignment of an office lease, as amended, from
the original tenant to the Company. The lease term began on March 15, 2022 and expires on November 30, 2024, provided the Company has
the option to extend the lease for an additional five years. The monthly base rent shall be $2,932 per month through November 30, 2021,
$3,005 from December 1, 2022 through November 30, 2023, and $3,078 from December 1, 2023 through November 30, 2024.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Since the terms of the Company’s
operating lease for its office space prior to March 15, 2022 was 12 months or less on the date of adoption, pursuant to ASC 842, the Company
determined that the lease met the definition of a short-term lease, and the Company did not recognize the right-of use asset and lease
liability arising from this lease. Upon signing of the Assumption of Lease and Consent Agreement on March 15, 2022, the Company analyzed
the new lease and determined it is required to record a lease liability and a right of use asset on its consolidated balance sheet, at
fair value. For the six months ended June 30, 2024 and 2023,
in connection with its operating leases, the Company recorded rent expense of $18,529 and $18,519, respectively, which is included in
operating expenses on the accompanying unaudited consolidated statements of operations. The significant assumption used to determine the
present value of the lease liability in March 2022 was a discount rate of 6% which was based on the Company’s incremental borrowing
rate. On June 30, 2024 and December 31, 2023, right-of-use
asset (“ROU”) is summarized as follows:
June 30, December 31,
Office lease right of use asset $ 90,710 $ 90,710
Less: accumulated amortization (75,844 ) (58,497 )
Balance of ROU assets $ 14,866 $ 32,213 On June 30, 2024, future minimum base lease payments
due under a non-cancelable operating lease are as follows:
Year ending June 30, Amount
2025 $ 15,391
Total minimum non-cancelable operating lease payments 15,391
Less: discount to fair value (228 )
Total lease liability on June 30, 2024 $ 15,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3 – SUBSEQUENT EVENTS On July 8, 2024 (the “Closing”), ZP
Dysart acquired a property in Surprise AZ (the “Surprise Property”) from NWC Dysart &amp; Bell LLC (“NWC”). As previously disclosed, on February 23, 2024,
the Company, through ZPRE Holdings provided an approval notice to NWC related to the Company’s intent to consummate the purchase
of the Surprise Property, following notice from the City of Surprise that the Company had received final approvals of its cannabis entitlements,
after satisfaction of the appeal period (the “Cannabis Approvals”), related to a use-permit for a cannabis retail dispensary
to be developed at the Surprise Property. As used herein, the “Surprise Property” refers to that certain property commonly
known as Bella Fiesta Pad B in Surprise, Arizona, which property is a certain tract or parcel of land containing approximately 1.114 acres,
together with all improvements, buildings, leases, rights, easements, and appurtenances pertaining thereto. Also as previously disclosed, on January 23, 2023,
ZPRE Holdings entered into a Purchase and Sale Agreement and Joint Escrow Instructions, by and between NWC, as the seller, and ZPRE Holdings,
as the buyer. Such agreement was subsequently amended on May 12, 2023, October 25, 2023, and December 20, 2023 (as amended, the “Agreement”).
Pursuant to the terms of the Agreement, NWC agreed to sell to ZPRE Holdings, and ZPRE Holdings agreed to purchase, the Surprise Property
in exchange for a purchase price of $1,100,000 (the “Purchase Price”). Pursuant to the terms of the Agreement, NWC also agreed
to complete a number of on-site and off-site improvements to the Surprise Property (the “NWC’s Work”) in exchange for
ZPRE Holdings’ reimbursement of up to $250,000 for the off-site work and reimbursement of up to $350,000 for the on-site work (collectively,
the “Reimbursements”). The obligation to complete the Reimbursements was conditioned upon the closing of the sale of the Surprise
Property. Pursuant to the terms of the Agreement, ZPRE Holdings
deposited the following amounts into escrow: (i) $50,000, for the initial earnest money deposit, and (ii) $47,500, for additional earnest
money deposited related to extensions to the Agreement (collectively, the “Earnest Money”). The Earnest Money was to be applied
as a credit upon closing. Subsequent to entry into the Agreement and as
approved by NWC under the terms of the Agreement, ZPRE Holdings designated ZP Dysart as the named buyer for the Closing. PMF Construction Loan Agreement In connection with the Surprise Property Closing,
ZP Dysart entered into the Construction Loan Agreement (the “PMF Loan Agreement”), dated as of July 8, 2024, by and between
ZP Dysart and Private Money Funding, LLC (“PMF”). Pursuant to the terms of the PMF Loan Agreement, PMF agreed to loan up to
$1,620,000 to ZP Dysart, which loan is evidenced by a promissory note (the “PMF Note”). ZP Dysart’s obligations under
the PMF Note and the PMF Loan Agreement are secured by a Deed of Trust, Assignment of Leases and Rents, Security Agreement and Fixture
Filing (the “PMF Deed”). The PMF Loan Agreement, the PMF Note, any guaranties, and all other related documents executed and
delivered concurrently with the PMF Loan Agreement are referred to herein as the “PMF Loan Documents.” Pursuant to the terms of the PMF Loan Agreement,
following ZP Dysart’s satisfaction of the conditions to funding the PMF Loan and recordation of the PMF Deed, the loan proceeds
will be disbursed in multiple advances through escrow, first in the form of an initial advance in the amount of $1,020,000 for the purpose
of contributing funding towards acquiring the Surprise Property (the “Acquisition Advance”). The remaining loan proceeds will
be used for the purpose of financing for the completion of Sunday Goods’ Work (as hereinafter defined) (the “Construction
Advances”). Following the Acquisition Advance, subject to satisfying the conditions set forth in the PMF Loan Agreement, ZP Dysart
will be entitled to request the Construction Advances from the remaining loan proceeds at the following stages of completion of the construction
of Sunday Goods’ Work: (i) first advance in the amount of $300,000 at 50% completion, and (ii) final advance in the amount of $300,000
at 100% completion and issuance of certificate of occupancy. ZP Dysart agreed to pay PMF through escrow on
or before the date of the Closing a nonrefundable 2% loan fee. The PMF Loan Agreement contains representations,
warranties and covenants customary for a transaction of this type. PMF Note Pursuant to the terms
of the PMF Loan Agreement, on July 8, 2024, ZP Dysart issued the PMF Note with the maximum principal amount of $1,620,000 to PMF. As of
August 13, 2024, the principal amount of the loan is $1,020,000. Interest accrues at the rate of 12% per annum, with ZP Dysart paying
interest only in arrears, in monthly installment payments, beginning on August 1, 2024 through July 1, 2029 (the “Maturity Date”).
ZP Dysart may prepay the PMF Loan in full or in part at any time. However, during the first 48 months of the term of the loan, if ZP Dysart
pays any principal payment, ZP Dysart will pay to PMF a prepayment premium equal to (i) 5% of the amount of principal prepaid in months
1-24; (ii) 2% of the amount of principal prepaid in months 25-36; and (iii) 1% of the amount of principal prepaid in months 36-48, which
amount will be due and payable at the time ZP Dysart pays the principal payment. During the existence
of any event of default, PMF may, at its option, exercise any one or more of the remedies described in the PMF Loan Documents or otherwise
available, including declaring all unpaid indebtedness then evidenced by the Note (including any late charges that are then due and payable,
any advances thereafter made from the loan and any accruing costs and reasonable attorneys’ fees which are the obligation of ZP
Dysart under the PMF Loan Documents) to become immediately due and payable. Unless PMF otherwise elects, such acceleration will occur
automatically upon the occurrence of any event of default described in PMF Loan Agreement or PMF Deed. After maturity or during
the existence of any event of default, or at any time that ZP Dysart is more than 10 days delinquent in the payment of money as required
by the Note or the other Loan Documents (whether or not Holder has given any notice of default or any cure period has expired), then all
amounts outstanding thereunder will thereafter bear interest at the default rate of 18% per annum from the date such payment became due
until paid, but in no event to exceed the highest rate lawfully collectible under applicable law. Unconditional Repayment Guaranty Pursuant to the terms of the Unconditional Repayment
Guaranty (the “PMF Guaranty”), dated as of July 8, 2024, by Zoned Properties, Inc. in favor of PMF, the Company guaranteed
to PMF the full and prompt payment of the principal sum of the PMF Note or so much thereof that may be outstanding at any one time or
from time to time in accordance with its terms when due, by acceleration or otherwise, together with all interest accrued thereon, and
the full and prompt payment of all other sums, together with all interest accrued thereon, when due under the terms of the PMF Loan Agreement,
the PMF Note, and in any deed of trust, security agreement, lease assignment and other assignment or agreement referred to in the PMF
Loan Agreement or the PMF Note and/or now or hereafter securing the PMF Note or setting forth any obligations of ZP Dysart in connection
with the loan. In anticipation of the Closing, ZP Dysart and
The Pharm, LLC (“Sunday Goods”) entered into a Licensed Cannabis Facility Absolute Net Ground Lease Agreement, effective as
of December 20, 2023, and having commenced as of July 13, 2024 (the “Sunday Goods Lease”), pursuant to which Sunday Goods
will construct certain improvements on the Surprise Property (the “Sunday Goods Work”). PMF has approved the Sunday Goods
Lease and the construction of such improvements. Licensed Cannabis Facility Absolute Net Lease
Agreement, Guaranty and Security Agreement On January 2, 2024, ZP Holdings entered into a
contingent Licensed Cannabis Facility Absolute Net Lease Agreement (the “Contingent Lease”), with a commencement date contingent
upon the satisfaction of various contingencies to the Sunday Goods Lease, by and between ZP Holdings, as landlord, and Sunday Goods, as
tenant. Pursuant to the terms of the Contingent Lease, ZP Holdings agreed to lease the Surprise Property to Sunday Goods for use as a
licensed medical and adult use marijuana retail dispensary in accordance with the laws of Arizona. The Contingent Lease has a term of
15 years, with four five-year renewal terms. Pursuant to the Contingent Lease, ZP Holdings has agreed to provide a tenant improvement
allowance for up to $1,000,000 to Sunday Goods to be reimbursed in tranches following completion of tenant’s work. The rental payment
terms pursuant to the Contingent Lease begin with a monthly base rent of $25,000 per month in year one, subject to an annual base rent
increase of 3% each year. Pursuant to the terms of the Contingent Lease, on February 27, 2024, Sunday Goods executed a guaranty (the “Guaranty”)
in favor of ZP Holdings, guaranteeing the prompt and complete payment and performance of all of Sunday Goods’ obligations to ZP
Holdings arising under the Contingent Lease. As of July 8, 2024, all contingencies were satisfied and the Contingent Lease commenced on
July 1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1528553</v>
      </c>
      <c r="C3" s="6" t="n">
        <v>3099795</v>
      </c>
    </row>
    <row r="4">
      <c r="A4" s="4" t="inlineStr">
        <is>
          <t>Accounts receivable</t>
        </is>
      </c>
      <c r="B4" s="5" t="n">
        <v>78789</v>
      </c>
      <c r="C4" s="5" t="n">
        <v>136572</v>
      </c>
    </row>
    <row r="5">
      <c r="A5" s="4" t="inlineStr">
        <is>
          <t>Deferred rent</t>
        </is>
      </c>
      <c r="B5" s="5" t="n">
        <v>516990</v>
      </c>
      <c r="C5" s="5" t="n">
        <v>371472</v>
      </c>
    </row>
    <row r="6">
      <c r="A6" s="4" t="inlineStr">
        <is>
          <t>Lease incentive receivable</t>
        </is>
      </c>
      <c r="B6" s="5" t="n">
        <v>435780</v>
      </c>
      <c r="C6" s="5" t="n">
        <v>449541</v>
      </c>
    </row>
    <row r="7">
      <c r="A7" s="4" t="inlineStr">
        <is>
          <t>Rental properties, net</t>
        </is>
      </c>
      <c r="B7" s="5" t="n">
        <v>11451712</v>
      </c>
      <c r="C7" s="5" t="n">
        <v>10040524</v>
      </c>
    </row>
    <row r="8">
      <c r="A8" s="4" t="inlineStr">
        <is>
          <t>Prepaid expenses and other assets</t>
        </is>
      </c>
      <c r="B8" s="5" t="n">
        <v>27389</v>
      </c>
      <c r="C8" s="5" t="n">
        <v>27476</v>
      </c>
    </row>
    <row r="9">
      <c r="A9" s="4" t="inlineStr">
        <is>
          <t>Escrow deposits</t>
        </is>
      </c>
      <c r="B9" s="5" t="n">
        <v>275116</v>
      </c>
      <c r="C9" s="5" t="n">
        <v>177048</v>
      </c>
    </row>
    <row r="10">
      <c r="A10" s="4" t="inlineStr">
        <is>
          <t>Capitalized permit costs</t>
        </is>
      </c>
      <c r="B10" s="5" t="n">
        <v>96736</v>
      </c>
      <c r="C10" s="5" t="n">
        <v>38016</v>
      </c>
    </row>
    <row r="11">
      <c r="A11" s="4" t="inlineStr">
        <is>
          <t>Property and equipment, net</t>
        </is>
      </c>
      <c r="B11" s="5" t="n">
        <v>10950</v>
      </c>
      <c r="C11" s="5" t="n">
        <v>7699</v>
      </c>
    </row>
    <row r="12">
      <c r="A12" s="4" t="inlineStr">
        <is>
          <t>Operating lease right of use asset, net</t>
        </is>
      </c>
      <c r="B12" s="5" t="n">
        <v>14866</v>
      </c>
      <c r="C12" s="5" t="n">
        <v>32213</v>
      </c>
    </row>
    <row r="13">
      <c r="A13" s="4" t="inlineStr">
        <is>
          <t>Investment in unconsolidated joint ventures</t>
        </is>
      </c>
      <c r="B13" s="5" t="n">
        <v>4923</v>
      </c>
      <c r="C13" s="5" t="n">
        <v>4923</v>
      </c>
    </row>
    <row r="14">
      <c r="A14" s="4" t="inlineStr">
        <is>
          <t>Investment in equity securities</t>
        </is>
      </c>
      <c r="B14" s="5" t="n">
        <v>50000</v>
      </c>
      <c r="C14" s="5" t="n">
        <v>50000</v>
      </c>
    </row>
    <row r="15">
      <c r="A15" s="4" t="inlineStr">
        <is>
          <t>Interest rate swap asset</t>
        </is>
      </c>
      <c r="B15" s="5" t="n">
        <v>23767</v>
      </c>
      <c r="C15" s="4" t="inlineStr">
        <is>
          <t xml:space="preserve"> </t>
        </is>
      </c>
    </row>
    <row r="16">
      <c r="A16" s="4" t="inlineStr">
        <is>
          <t>Security deposits</t>
        </is>
      </c>
      <c r="B16" s="5" t="n">
        <v>2272</v>
      </c>
      <c r="C16" s="5" t="n">
        <v>2272</v>
      </c>
    </row>
    <row r="17">
      <c r="A17" s="4" t="inlineStr">
        <is>
          <t>Total Assets</t>
        </is>
      </c>
      <c r="B17" s="5" t="n">
        <v>14517843</v>
      </c>
      <c r="C17" s="5" t="n">
        <v>14437551</v>
      </c>
    </row>
    <row r="18">
      <c r="A18" s="3" t="inlineStr">
        <is>
          <t>LIABILITIES:</t>
        </is>
      </c>
      <c r="B18" s="4" t="inlineStr">
        <is>
          <t xml:space="preserve"> </t>
        </is>
      </c>
      <c r="C18" s="4" t="inlineStr">
        <is>
          <t xml:space="preserve"> </t>
        </is>
      </c>
    </row>
    <row r="19">
      <c r="A19" s="4" t="inlineStr">
        <is>
          <t>Convertible note payable</t>
        </is>
      </c>
      <c r="B19" s="5" t="n">
        <v>2000000</v>
      </c>
      <c r="C19" s="5" t="n">
        <v>2000000</v>
      </c>
    </row>
    <row r="20">
      <c r="A20" s="4" t="inlineStr">
        <is>
          <t>Notes payable, net</t>
        </is>
      </c>
      <c r="B20" s="5" t="n">
        <v>6076521</v>
      </c>
      <c r="C20" s="5" t="n">
        <v>6111702</v>
      </c>
    </row>
    <row r="21">
      <c r="A21" s="4" t="inlineStr">
        <is>
          <t>Accounts payable</t>
        </is>
      </c>
      <c r="B21" s="5" t="n">
        <v>85214</v>
      </c>
      <c r="C21" s="5" t="n">
        <v>116947</v>
      </c>
    </row>
    <row r="22">
      <c r="A22" s="4" t="inlineStr">
        <is>
          <t>Accrued expenses</t>
        </is>
      </c>
      <c r="B22" s="5" t="n">
        <v>333994</v>
      </c>
      <c r="C22" s="5" t="n">
        <v>176837</v>
      </c>
    </row>
    <row r="23">
      <c r="A23" s="4" t="inlineStr">
        <is>
          <t>Lease liability</t>
        </is>
      </c>
      <c r="B23" s="5" t="n">
        <v>15163</v>
      </c>
      <c r="C23" s="5" t="n">
        <v>32867</v>
      </c>
    </row>
    <row r="24">
      <c r="A24" s="4" t="inlineStr">
        <is>
          <t>Contract liabilities</t>
        </is>
      </c>
      <c r="B24" s="5" t="n">
        <v>365377</v>
      </c>
      <c r="C24" s="5" t="n">
        <v>346176</v>
      </c>
    </row>
    <row r="25">
      <c r="A25" s="4" t="inlineStr">
        <is>
          <t>Derivative liability - interest rate swap, at fair value</t>
        </is>
      </c>
      <c r="B25" s="4" t="inlineStr">
        <is>
          <t xml:space="preserve"> </t>
        </is>
      </c>
      <c r="C25" s="5" t="n">
        <v>122879</v>
      </c>
    </row>
    <row r="26">
      <c r="A26" s="4" t="inlineStr">
        <is>
          <t>Security deposits payable</t>
        </is>
      </c>
      <c r="B26" s="5" t="n">
        <v>308190</v>
      </c>
      <c r="C26" s="5" t="n">
        <v>290460</v>
      </c>
    </row>
    <row r="27">
      <c r="A27" s="4" t="inlineStr">
        <is>
          <t>Total Liabilities</t>
        </is>
      </c>
      <c r="B27" s="5" t="n">
        <v>9184459</v>
      </c>
      <c r="C27" s="5" t="n">
        <v>9197868</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2,000,000 shares issued and outstanding on June 30, 2024 and December 31, 2023 ($1.00 per share liquidation preference or $2,000,000)</t>
        </is>
      </c>
      <c r="B30" s="5" t="n">
        <v>2000</v>
      </c>
      <c r="C30" s="5" t="n">
        <v>2000</v>
      </c>
    </row>
    <row r="31">
      <c r="A31" s="4" t="inlineStr">
        <is>
          <t>Common stock: $0.001 par value, 100,000,000 shares authorized; 12,201,548 shares issued on June 30, 2024 and December 31, 2023, and 12,101,548 shares outstanding on June 30, 2024 and December 31, 2023, respectively</t>
        </is>
      </c>
      <c r="B31" s="5" t="n">
        <v>12202</v>
      </c>
      <c r="C31" s="5" t="n">
        <v>12202</v>
      </c>
    </row>
    <row r="32">
      <c r="A32" s="4" t="inlineStr">
        <is>
          <t>Additional paid-in capital</t>
        </is>
      </c>
      <c r="B32" s="5" t="n">
        <v>21483472</v>
      </c>
      <c r="C32" s="5" t="n">
        <v>21453961</v>
      </c>
    </row>
    <row r="33">
      <c r="A33" s="4" t="inlineStr">
        <is>
          <t>Treasury stock, at cost (100,000 shares on June 30, 2024 and December 31, 2023, respectively)</t>
        </is>
      </c>
      <c r="B33" s="5" t="n">
        <v>-15000</v>
      </c>
      <c r="C33" s="5" t="n">
        <v>-15000</v>
      </c>
    </row>
    <row r="34">
      <c r="A34" s="4" t="inlineStr">
        <is>
          <t>Accumulated deficit</t>
        </is>
      </c>
      <c r="B34" s="5" t="n">
        <v>-16149290</v>
      </c>
      <c r="C34" s="5" t="n">
        <v>-16213480</v>
      </c>
    </row>
    <row r="35">
      <c r="A35" s="4" t="inlineStr">
        <is>
          <t>Total Stockholders’ Equity</t>
        </is>
      </c>
      <c r="B35" s="5" t="n">
        <v>5333384</v>
      </c>
      <c r="C35" s="5" t="n">
        <v>5239683</v>
      </c>
    </row>
    <row r="36">
      <c r="A36" s="4" t="inlineStr">
        <is>
          <t>Total Liabilities and Stockholders’ Equity</t>
        </is>
      </c>
      <c r="B36" s="6" t="n">
        <v>14517843</v>
      </c>
      <c r="C36" s="6" t="n">
        <v>1443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283</v>
      </c>
      <c r="C4" s="6" t="n">
        <v>96473</v>
      </c>
      <c r="D4" s="6" t="n">
        <v>42159</v>
      </c>
      <c r="E4" s="6" t="n">
        <v>-309648</v>
      </c>
      <c r="F4" s="6" t="n">
        <v>64190</v>
      </c>
      <c r="G4" s="6" t="n">
        <v>-267489</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solidated financial statements
for the three and six months ended June 30,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 filed with the SEC on March 26, 2024.</t>
        </is>
      </c>
    </row>
    <row r="5">
      <c r="A5" s="4" t="inlineStr">
        <is>
          <t>Liquidity</t>
        </is>
      </c>
      <c r="B5" s="4" t="inlineStr">
        <is>
          <t>Liquidity As reflected in the accompanying unaudited consolidated
financial statements, the Company generated net income of $64,190 and cash provided by operations of $246,788 during the six months ended
June 30, 2024. Additionally, as of June 30, 2024, the Company had cash of $1,528,553 and stockholders’ equity of $5,333,384. The cash balance and positive net cash provided
by operating activities serves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this filing.</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Actual results could differ from those estimates. Significant estimates
for the six months ended June 30, 2024 and 2023 include the collectability of accounts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t>
        </is>
      </c>
    </row>
    <row r="7">
      <c r="A7" s="4" t="inlineStr">
        <is>
          <t>Risks and uncertainties</t>
        </is>
      </c>
      <c r="B7" s="4" t="inlineStr">
        <is>
          <t>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or absolute-net leases to tenants
(each, a “Significant Tenant” and collectively, the “Significant Tenants”). For the six months ended June 30,
2024 and 2023, revenues associated with Significant Tenants amounted to $1,181,412 and $1,210,235, respectively, which represents 77.2%
and 82.9% of the Company’s total revenues, respectively (see Note 3).</t>
        </is>
      </c>
    </row>
    <row r="8">
      <c r="A8" s="4" t="inlineStr">
        <is>
          <t>Fair value of financial instruments</t>
        </is>
      </c>
      <c r="B8" s="4" t="inlineStr">
        <is>
          <t xml:space="preserve">Fair value of financial instruments The carrying amounts reported in the unaudited
consolidated balance sheets for cash, accounts receivable, prepaid expenses and other assets, capitalized permit costs, escrow deposi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June 30, 2024 and December
31, 2023.
June 30, 2024 December 31, 2023
Description Level 1 Level 2 Level 3 Level 1 Level 2 Level 3
Interest rate swap asset (liability) $ — $ 23,767 $ — $ — $ (122,879 ) $ — </t>
        </is>
      </c>
    </row>
    <row r="9">
      <c r="A9" s="4" t="inlineStr">
        <is>
          <t>Interest rate swap</t>
        </is>
      </c>
      <c r="B9" s="4" t="inlineStr">
        <is>
          <t xml:space="preserve">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unaudited consolidated balance sheet with changes in the fair value reflected in change in fair value of interest
rate swap on the accompanying unaudited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39,798 7.65 % December 10, 2032 $ 23,767 $ 122,879 </t>
        </is>
      </c>
    </row>
    <row r="10">
      <c r="A10" s="4" t="inlineStr">
        <is>
          <t>Cash</t>
        </is>
      </c>
      <c r="B10" s="4" t="inlineStr">
        <is>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June 30, 2024 and December 31,
2023. The Company’s cash is held at major commercial banks, which may at times exceed the Federal Deposit Insurance Corporation
(“FDIC”) limit. To date, the Company has not experienced any losses on its invested cash. On June 30, 2024 and December 31,
2023, the Company had approximately $1,009,000 and $2,555,000, respectively, of cash in excess of FDIC limits of $250,000. Any loss incurred
or a lack of access to such funds above the FDIC limit could have a significant adverse impact on the Company’s financial condition,
results of operations and cash flows.</t>
        </is>
      </c>
    </row>
    <row r="11">
      <c r="A11" s="4" t="inlineStr">
        <is>
          <t>Accounts receivable</t>
        </is>
      </c>
      <c r="B11" s="4" t="inlineStr">
        <is>
          <t>Accounts receivable The Company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t>
        </is>
      </c>
    </row>
    <row r="12">
      <c r="A12" s="4" t="inlineStr">
        <is>
          <t>Investment in unconsolidated joint ventures</t>
        </is>
      </c>
      <c r="B12" s="4" t="inlineStr">
        <is>
          <t xml:space="preserve">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t>
        </is>
      </c>
    </row>
    <row r="13">
      <c r="A13" s="4" t="inlineStr">
        <is>
          <t>Long-term investments</t>
        </is>
      </c>
      <c r="B13" s="4" t="inlineStr">
        <is>
          <t>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June 30, 2024
and December 31, 2023, long-term investments consisted of an investment in convertible preferred stock that does not have a readily determinable
fair value (see Note 5).</t>
        </is>
      </c>
    </row>
    <row r="14">
      <c r="A14" s="4" t="inlineStr">
        <is>
          <t>Rental properties</t>
        </is>
      </c>
      <c r="B14" s="4" t="inlineStr">
        <is>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six months ended June 30, 2024 and 2023, the Company did not record any impairment losses. The Company has land which is not subject to depreciation.</t>
        </is>
      </c>
    </row>
    <row r="15">
      <c r="A15" s="4" t="inlineStr">
        <is>
          <t>Escrow deposits</t>
        </is>
      </c>
      <c r="B15" s="4" t="inlineStr">
        <is>
          <t>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six months ended June 30, 2024 and 2023, the Company forfeited escrow deposits of $22,875
and $15,000, respectively, which is reflected in operating expenses as part of property portfolio business development costs on the accompanying
unaudited consolidated statements of operations. On June 30, 2024 and December 31, 2023, escrow deposits amounted to $275,116 and $177,048,
respectively.</t>
        </is>
      </c>
    </row>
    <row r="16">
      <c r="A16" s="4" t="inlineStr">
        <is>
          <t>Property and equipment</t>
        </is>
      </c>
      <c r="B16" s="4" t="inlineStr">
        <is>
          <t xml:space="preserve">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t>
        </is>
      </c>
    </row>
    <row r="17">
      <c r="A17" s="4" t="inlineStr">
        <is>
          <t>Revenue recognition</t>
        </is>
      </c>
      <c r="B17" s="4" t="inlineStr">
        <is>
          <t>Revenue recognition Property Investment Portfolio Revenues Rental income is accounted for pursuant to ASC
Topic 842 “Leases” and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unaudited
consolidated statements of operations. Real Estate Services Revenues The Company follows ASC Topic 606, Revenue
from Contracts with Customers Revenues from advisory services is recognized
when the Company performs services pursuant to its agreements with clients and collectability is probable.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t>
        </is>
      </c>
    </row>
    <row r="18">
      <c r="A18" s="4" t="inlineStr">
        <is>
          <t>Contract Liabilities</t>
        </is>
      </c>
      <c r="B18" s="4" t="inlineStr">
        <is>
          <t xml:space="preserve">Contract liabilities Contract liabilities include advisory fees received
in advance that are deferred and recognized when the services are complete or over the actual or expected contract term, rental revenue
received in advance, and other deferred revenue for when the Company receives consideration from an agreement before certain criteria
have been met for revenue to be recognized in conformity with GAAP. During the six months ended June 30, 2024 and 2023, contract liabilities
activities were as follows:
Six Months Six Months
Balance at beginning of period $ 346,176 $ 303,315
Rental payments received in advance 92,649 159,507
Accretion of contract liabilities to revenue (73,448 ) (8,613 )
Customer refund - (2,500 )
Balance at end of period $ 365,377 $ 451,709 </t>
        </is>
      </c>
    </row>
    <row r="19">
      <c r="A19" s="4" t="inlineStr">
        <is>
          <t>Lease accounting</t>
        </is>
      </c>
      <c r="B19" s="4" t="inlineStr">
        <is>
          <t>Lease accounting The FASB’s ASC Topic 842, “Leases”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In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and in connection with an operating lease
on the Company’s Chicago property acquired in January 2024, the Company abated certain lease payments for the period from January
2024 to August 2024. These rent abatements and the effect of recording rent on a straight-line basis resulted in aggregate deferred rent
as of June 30, 2024 and December 31, 2023 of $516,990 and $371,472,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C 84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unaudited consolidated statements of operations.</t>
        </is>
      </c>
    </row>
    <row r="20">
      <c r="A20" s="4" t="inlineStr">
        <is>
          <t>Basic and diluted loss per share</t>
        </is>
      </c>
      <c r="B20" s="4" t="inlineStr">
        <is>
          <t xml:space="preserve">Basic and diluted loss per share Basic loss per share is computed by dividing net
loss avail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common share:
Three Months Ended Six Months Ended
2024 2023 2024 2023
Net income (loss) per common share - basic:
Net income (loss) $ (32,283 ) $ 42,159 $ 64,190 $ (267,489 )
Less: undistributed (earnings) loss allocated to participating securities - - - -
Net income (loss) allocated to common stockholders $ (32,283 ) $ 42,159 $ 64,190 $ (267,489 )
Weighted average common shares outstanding – basic 12,101,548 12,201,548 12,101,548 12,201,548
Net income (loss) per common share – basic $ (0.00 ) $ 0.00 $ 0.01 $ (0.02 )
Net income (loss) per common share - diluted:
Net income (loss) allocated to common shareholders – basic $ (32,283 ) $ 42,159 $ 64,190 $ (267,489 )
Add: interest of convertible debt - 30,000 60,000 -
Numerator for income (loss) per common share – basic $ (32,283 ) $ 72,159 $ 124,190 $ (267,489 )
Weighted average common shares outstanding – basic 12,101,548 12,201,548 12,101,548 12,201,548
Add: dilutive shares related to:
Stock options - - - -
Convertible debt - 400,000 400,000 -
Weighted average common shares outstanding – diluted 12,101,548 12,601,548 12,501,548 12,201,548
Net income (loss) per common share – diluted $ (0.00 ) $ 0.00 $ 0.01 $ (0.02 ) The following potentially dilutive shares have
been excluded from the calculation of diluted net loss per share as their effect would be anti-dilutive for the six months ended June
30, 2024 and 2023.
June 30,
2024 2023
Convertible debt - 400,000
Stock options 2,262,500 2,352,500
2,262,500 2,752,500 </t>
        </is>
      </c>
    </row>
    <row r="21">
      <c r="A21" s="4" t="inlineStr">
        <is>
          <t>Segment reporting</t>
        </is>
      </c>
      <c r="B21" s="4" t="inlineStr">
        <is>
          <t>Segment reporting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t>
        </is>
      </c>
    </row>
    <row r="22">
      <c r="A22" s="4" t="inlineStr">
        <is>
          <t>Income tax</t>
        </is>
      </c>
      <c r="B22" s="4" t="inlineStr">
        <is>
          <t xml:space="preserve">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4 and December 31, 2023 that would require
either recognition or disclosure in the accompanying unaudited consolidated financial statements. </t>
        </is>
      </c>
    </row>
    <row r="23">
      <c r="A23" s="4" t="inlineStr">
        <is>
          <t>Stock-based compensation</t>
        </is>
      </c>
      <c r="B23" s="4" t="inlineStr">
        <is>
          <t>Stock-based compensation Stock-based compensation is accounted for based
on the requirements of ASC 718 – “Compensation – Stock Compensation Improvements to Employee Share-Based Payment Accounting.</t>
        </is>
      </c>
    </row>
    <row r="24">
      <c r="A24" s="4" t="inlineStr">
        <is>
          <t>Recently issued accounting pronouncements</t>
        </is>
      </c>
      <c r="B24" s="4" t="inlineStr">
        <is>
          <t>Recently issued accounting pronouncements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air Value Hierarchy</t>
        </is>
      </c>
      <c r="B4" s="4" t="inlineStr">
        <is>
          <t xml:space="preserve">The following table represents the Company’s
fair value hierarchy of its financial assets and liabilities measured at fair value on a recurring basis as of June 30, 2024 and December
31, 2023.
June 30, 2024 December 31, 2023
Description Level 1 Level 2 Level 3 Level 1 Level 2 Level 3
Interest rate swap asset (liability) $ — $ 23,767 $ — $ — $ (122,879 ) $ — </t>
        </is>
      </c>
    </row>
    <row r="5">
      <c r="A5" s="4" t="inlineStr">
        <is>
          <t>Schedule of Information Regarding the Interest Rate Swap</t>
        </is>
      </c>
      <c r="B5" s="4" t="inlineStr">
        <is>
          <t xml:space="preserve">Information regarding the interest rate swap is
as follows: Description Notional Interest Maturity Fair Value of Fair Value of December 7, 2022 interest rate swap $ 4,439,798 7.65 % December 10, 2032 $ 23,767 $ 122,879 </t>
        </is>
      </c>
    </row>
    <row r="6">
      <c r="A6" s="4" t="inlineStr">
        <is>
          <t>Schedule of Contract Liabilities Activities</t>
        </is>
      </c>
      <c r="B6" s="4" t="inlineStr">
        <is>
          <t xml:space="preserve">During the six months ended June 30, 2024 and 2023, contract liabilities
activities were as follows:
Six Months Six Months
Balance at beginning of period $ 346,176 $ 303,315
Rental payments received in advance 92,649 159,507
Accretion of contract liabilities to revenue (73,448 ) (8,613 )
Customer refund - (2,500 )
Balance at end of period $ 365,377 $ 451,709 </t>
        </is>
      </c>
    </row>
    <row r="7">
      <c r="A7" s="4" t="inlineStr">
        <is>
          <t>Schedule of Basic and Diluted Net Income (Loss) Per Common Share</t>
        </is>
      </c>
      <c r="B7" s="4" t="inlineStr">
        <is>
          <t>The following table presents a reconciliation
of basic and diluted net income (loss) per common share:
Three Months Ended Six Months Ended
2024 2023 2024 2023
Net income (loss) per common share - basic:
Net income (loss) $ (32,283 ) $ 42,159 $ 64,190 $ (267,489 )
Less: undistributed (earnings) loss allocated to participating securities - - - -
Net income (loss) allocated to common stockholders $ (32,283 ) $ 42,159 $ 64,190 $ (267,489 )
Weighted average common shares outstanding – basic 12,101,548 12,201,548 12,101,548 12,201,548
Net income (loss) per common share – basic $ (0.00 ) $ 0.00 $ 0.01 $ (0.02 )
Net income (loss) per common share - diluted:
Net income (loss) allocated to common shareholders – basic $ (32,283 ) $ 42,159 $ 64,190 $ (267,489 )
Add: interest of convertible debt - 30,000 60,000 -
Numerator for income (loss) per common share – basic $ (32,283 ) $ 72,159 $ 124,190 $ (267,489 )
Weighted average common shares outstanding – basic 12,101,548 12,201,548 12,101,548 12,201,548
Add: dilutive shares related to:
Stock options - - - -
Convertible debt - 400,000 400,000 -
Weighted average common shares outstanding – diluted 12,101,548 12,601,548 12,501,548 12,201,548
Net income (loss) per common share – diluted $ (0.00 ) $ 0.00 $ 0.01 $ (0.02 )</t>
        </is>
      </c>
    </row>
    <row r="8">
      <c r="A8" s="4" t="inlineStr">
        <is>
          <t>Schedule of Diluted Net Loss Per Share as their Effect would be Anti-Dilutive Net Loss Per Share</t>
        </is>
      </c>
      <c r="B8" s="4" t="inlineStr">
        <is>
          <t xml:space="preserve">The following potentially dilutive shares have
been excluded from the calculation of diluted net loss per share as their effect would be anti-dilutive for the six months ended June
30, 2024 and 2023.
June 30,
2024 2023
Convertible debt - 400,000
Stock options 2,262,500 2,352,500
2,262,500 2,75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centrations and Risks (Tables)</t>
        </is>
      </c>
      <c r="B1" s="2" t="inlineStr">
        <is>
          <t>6 Months Ended</t>
        </is>
      </c>
    </row>
    <row r="2">
      <c r="B2" s="2" t="inlineStr">
        <is>
          <t>Jun. 30, 2024</t>
        </is>
      </c>
    </row>
    <row r="3">
      <c r="A3" s="3" t="inlineStr">
        <is>
          <t>Concentrations and Risks [Abstract]</t>
        </is>
      </c>
      <c r="B3" s="4" t="inlineStr">
        <is>
          <t xml:space="preserve"> </t>
        </is>
      </c>
    </row>
    <row r="4">
      <c r="A4" s="4" t="inlineStr">
        <is>
          <t>Schedule of Future Minimum Lease Payments</t>
        </is>
      </c>
      <c r="B4" s="4" t="inlineStr">
        <is>
          <t xml:space="preserve">Future minimum lease payments to be received,
on all leased properties, for each of the five succeeding calendar years and thereafter as of June 30, 2024, consists of the following:
Future annual base rent: Amount
2024 (remainder of year) $ 1,184,945
2025 2,413,226
2026 2,421,117
2027 2,432,797
2028 2,453,839
2029 2,475,515
Thereafter 27,182,317
Total $ 40,563,756 </t>
        </is>
      </c>
    </row>
    <row r="5">
      <c r="A5" s="4" t="inlineStr">
        <is>
          <t>Schedule of Revenues Associated with Significant Tenant Leases</t>
        </is>
      </c>
      <c r="B5" s="4" t="inlineStr">
        <is>
          <t>For the six months ended June 30, 2024 and 2023,
revenues associated with Significant Tenant leases described above are summarized as follows:
For the Six % of For the Six % of
Broken Arrow $ 560,216 36.6 % $ 560,215 38.4 %
VSM 328,368 21.5 % 328,368 22.5 %
Rapid Fish 292,828 19.1 % 296,197 20.3 %
Total $ 1,181,412 77.2 % $ 1,184,780 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Properties (Tables)</t>
        </is>
      </c>
      <c r="B1" s="2" t="inlineStr">
        <is>
          <t>6 Months Ended</t>
        </is>
      </c>
    </row>
    <row r="2">
      <c r="B2" s="2" t="inlineStr">
        <is>
          <t>Jun. 30, 2024</t>
        </is>
      </c>
    </row>
    <row r="3">
      <c r="A3" s="3" t="inlineStr">
        <is>
          <t>Rental Properties [Abstract]</t>
        </is>
      </c>
      <c r="B3" s="4" t="inlineStr">
        <is>
          <t xml:space="preserve"> </t>
        </is>
      </c>
    </row>
    <row r="4">
      <c r="A4" s="4" t="inlineStr">
        <is>
          <t>Schedule of Rental Properties, Net</t>
        </is>
      </c>
      <c r="B4" s="4" t="inlineStr">
        <is>
          <t xml:space="preserve">On June 30, 2024 and December 31, 2023, rental
properties, net consisted of the following:
Description Useful Life June 30, December 31,
Building and building improvements 5-39 $ 10,332,213 $ 9,258,431
Construction in progress - 20,575 18,976
Land - 3,865,474 3,353,378
Rental properties, at cost 14,218,262 12,630,785
Less: accumulated depreciation (2,766,550 ) (2,590,261 )
Rental properties, net $ 11,451,712 $ 10,040,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and Equity Securities (Tables)</t>
        </is>
      </c>
      <c r="B1" s="2" t="inlineStr">
        <is>
          <t>6 Months Ended</t>
        </is>
      </c>
    </row>
    <row r="2">
      <c r="B2" s="2" t="inlineStr">
        <is>
          <t>Jun. 30, 2024</t>
        </is>
      </c>
    </row>
    <row r="3">
      <c r="A3" s="3" t="inlineStr">
        <is>
          <t>Investment in Unconsolidated Joint Ventures and Equity Securities [Abstract]</t>
        </is>
      </c>
      <c r="B3" s="4" t="inlineStr">
        <is>
          <t xml:space="preserve"> </t>
        </is>
      </c>
    </row>
    <row r="4">
      <c r="A4" s="4" t="inlineStr">
        <is>
          <t>Schedule of Unconsolidated Affiliated Entities and Net Carrying Value Amount</t>
        </is>
      </c>
      <c r="B4" s="4" t="inlineStr">
        <is>
          <t xml:space="preserve">A summary
of the Company’s original investments in the unconsolidated affiliated entities and net carrying value amount is as follows: Original Net Carrying Value Entity Date Acquired Ownership Investment June 30, December 31, Zoneomics Green, LLC (the “Zoneomics Green Joint Venture”) May 1, 2021 50.0 % 90,000 4,923 4,923 Total investments in unconsolidated joint venture entities $ 90,000 $ 4,923 $ 4,923 </t>
        </is>
      </c>
    </row>
    <row r="5">
      <c r="A5" s="4" t="inlineStr">
        <is>
          <t>Schedule of Summarized Financial Information Derived from the Financial Statements</t>
        </is>
      </c>
      <c r="B5" s="4" t="inlineStr">
        <is>
          <t xml:space="preserve">The following represents summarized financial
information derived from the financial statements of the Zoneomics Green Joint Venture, as of June 30, 2024 and for the six months ended
June 30, 2024.
Balance sheets (Unaudited): Zoneomics
Current assets:
Cash $ 9,847
Total assets $ 9,847
Liabilities $ -
Equity 9,847
Total liabilities and equity $ 9,847 </t>
        </is>
      </c>
    </row>
    <row r="6">
      <c r="A6" s="4" t="inlineStr">
        <is>
          <t>Schedule of Statement of Operations</t>
        </is>
      </c>
      <c r="B6" s="4" t="inlineStr">
        <is>
          <t xml:space="preserve">Statement of operations (Unaudited) Zoneomics
Net sales $ -
Operating recovery (expenses) -
Net income (loss) $ -
Company’s share of income (loss) from unconsolidated joint ventur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Notes Payable</t>
        </is>
      </c>
      <c r="B4" s="4" t="inlineStr">
        <is>
          <t xml:space="preserve">On June 30, 2024 and December 31, 2023, notes
payable consisted of the following:
June 30, December 31,
Note payable - East West Bank $ 4,425,606 $ 4,447,068
Notes payable - Woodward Properties 1,806,284 1,829,232
Total principal due on notes payable 6,231,890 6,276,300
Less: debt discount (155,369 ) (164,598 )
Notes payable, net $ 6,076,521 $ 6,111,702 </t>
        </is>
      </c>
    </row>
    <row r="5">
      <c r="A5" s="4" t="inlineStr">
        <is>
          <t>Schedule of Future Principal Payments Under Notes Payable</t>
        </is>
      </c>
      <c r="B5" s="4" t="inlineStr">
        <is>
          <t xml:space="preserve">On June 30, 2024, future annual principal payments
under the above notes payable are as follows:
Years ending June 30, Amount
2025 $ 120,663
2026 112,201
2027 475,276
2028 1,365,255
2029 78,019
Thereafter 4,080,476
Total principal payments due on June 30, 2024 $ 6,231,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Stock Option Activities</t>
        </is>
      </c>
      <c r="B4" s="4" t="inlineStr">
        <is>
          <t xml:space="preserve">Stock option activities for the six months ended
June 30, 2024 are summarized as follows: Number of Weighted Weighted Aggregate Balance Outstanding December 31, 2023 2,262,500 $ 0.94 4.34 $ - Forfeited - - - Balance Outstanding June 30, 2024 2,262,500 $ 0.94 3.84 $ - Exercisable, June 30, 2024 1,915,000 $ 0.94 3.30 $ - Balance non-vested on December 31, 2023 452,500 $ 0.91 7.47 $ - Forfeited during the period - - - - Vested during the period (105,000 ) 0.82 - - Balance non-vested on June 30, 2024 347,500 $ 0.94 6.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Business Segments</t>
        </is>
      </c>
      <c r="B4" s="4" t="inlineStr">
        <is>
          <t>Information with respect to these reportable business
segments for the three and six months ended June 30, 2024 and 2023 was as follows:
For the Three Months Ended For the Six Months Ended
2024 2023 2024 2023
Revenues:
Property investment portfolio $ 679,326 $ 609,591 $ 1,370,618 $ 1,220,065
Real estate services 13,000 163,026 158,760 240,576
692,326 772,617 1,529,378 1,460,641
Depreciation and amortization:
Property investment portfolio 89,870 102,048 179,517 199,630
Real estate services - - - -
89,870 102,048 179,517 199,630
Interest expense:
Property investment portfolio 156,464 156,990 314,503 311,490
Real estate services - - - -
156,464 156,990 314,503 311,490
Loss from unconsolidated joint ventures:
Property investment portfolio - 5,641 - 7,110
Real estate services - - - -
- 5,641 - 7,110
Net (loss) income:
Property investment portfolio 19,900 160,791 139,979 (15,014 )
Real estate services (52,183 ) (118,632 ) (75,789 ) (252,475 )
$ (32,283 ) $ 42,159 $ 64,190 $ (267,489 )</t>
        </is>
      </c>
    </row>
    <row r="5">
      <c r="A5" s="4" t="inlineStr">
        <is>
          <t>Schedule of Identifiable Long-Lived Tangible Assets</t>
        </is>
      </c>
      <c r="B5" s="4" t="inlineStr">
        <is>
          <t xml:space="preserve">June 30, December 31,
Identifiable long-lived tangible assets on June 30, 2024 and December 31, 2023 by segment:
Property investment portfolio $ 11,462,662 $ 10,048,223
Real estate services - -
$ 11,462,662 $ 10,048,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2000000</v>
      </c>
      <c r="C5" s="5" t="n">
        <v>2000000</v>
      </c>
    </row>
    <row r="6">
      <c r="A6" s="4" t="inlineStr">
        <is>
          <t>Preferred stock, shares outstanding</t>
        </is>
      </c>
      <c r="B6" s="5" t="n">
        <v>2000000</v>
      </c>
      <c r="C6" s="5" t="n">
        <v>2000000</v>
      </c>
    </row>
    <row r="7">
      <c r="A7" s="4" t="inlineStr">
        <is>
          <t>Preferred stock, liquidation preference per share (in Dollars per share)</t>
        </is>
      </c>
      <c r="B7" s="6" t="n">
        <v>1</v>
      </c>
      <c r="C7" s="6" t="n">
        <v>1</v>
      </c>
    </row>
    <row r="8">
      <c r="A8" s="4" t="inlineStr">
        <is>
          <t>Preferred stock, liquidation preference value (in Dollars)</t>
        </is>
      </c>
      <c r="B8" s="6" t="n">
        <v>2000000</v>
      </c>
      <c r="C8" s="6" t="n">
        <v>2000000</v>
      </c>
    </row>
    <row r="9">
      <c r="A9" s="4" t="inlineStr">
        <is>
          <t>Common stock, par value (in Dollars per share)</t>
        </is>
      </c>
      <c r="B9" s="7" t="n">
        <v>0.001</v>
      </c>
      <c r="C9" s="7" t="n">
        <v>0.001</v>
      </c>
    </row>
    <row r="10">
      <c r="A10" s="4" t="inlineStr">
        <is>
          <t>Common stock, shares authorized</t>
        </is>
      </c>
      <c r="B10" s="5" t="n">
        <v>100000000</v>
      </c>
      <c r="C10" s="5" t="n">
        <v>100000000</v>
      </c>
    </row>
    <row r="11">
      <c r="A11" s="4" t="inlineStr">
        <is>
          <t>Common stock, shares issued</t>
        </is>
      </c>
      <c r="B11" s="5" t="n">
        <v>12201548</v>
      </c>
      <c r="C11" s="5" t="n">
        <v>12201548</v>
      </c>
    </row>
    <row r="12">
      <c r="A12" s="4" t="inlineStr">
        <is>
          <t>Common stock, shares outstanding</t>
        </is>
      </c>
      <c r="B12" s="5" t="n">
        <v>12101548</v>
      </c>
      <c r="C12" s="5" t="n">
        <v>12101548</v>
      </c>
    </row>
    <row r="13">
      <c r="A13" s="4" t="inlineStr">
        <is>
          <t>Treasury stock, at cost</t>
        </is>
      </c>
      <c r="B13" s="5" t="n">
        <v>10000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 (Tables)</t>
        </is>
      </c>
      <c r="B1" s="2" t="inlineStr">
        <is>
          <t>6 Months Ended</t>
        </is>
      </c>
    </row>
    <row r="2">
      <c r="B2" s="2" t="inlineStr">
        <is>
          <t>Jun. 30, 2024</t>
        </is>
      </c>
    </row>
    <row r="3">
      <c r="A3" s="3" t="inlineStr">
        <is>
          <t>Operating Lease Right-of-Use (“Rou”) Assets and Operating Lease Liability [Abstract]</t>
        </is>
      </c>
      <c r="B3" s="4" t="inlineStr">
        <is>
          <t xml:space="preserve"> </t>
        </is>
      </c>
    </row>
    <row r="4">
      <c r="A4" s="4" t="inlineStr">
        <is>
          <t>Schedule of Right-of-Use Asset (“ROU”)</t>
        </is>
      </c>
      <c r="B4" s="4" t="inlineStr">
        <is>
          <t xml:space="preserve">On June 30, 2024 and December 31, 2023, right-of-use
asset (“ROU”) is summarized as follows:
June 30, December 31,
Office lease right of use asset $ 90,710 $ 90,710
Less: accumulated amortization (75,844 ) (58,497 )
Balance of ROU assets $ 14,866 $ 32,213 </t>
        </is>
      </c>
    </row>
    <row r="5">
      <c r="A5" s="4" t="inlineStr">
        <is>
          <t>Schedule of Future Minimum Base Lease Payments Due Under Non-Cancelable Operating Lease</t>
        </is>
      </c>
      <c r="B5" s="4" t="inlineStr">
        <is>
          <t xml:space="preserve">On June 30, 2024, future minimum base lease payments
due under a non-cancelable operating lease are as follows:
Year ending June 30, Amount
2025 $ 15,391
Total minimum non-cancelable operating lease payments 15,391
Less: discount to fair value (228 )
Total lease liability on June 30, 2024 $ 15,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Organization and Nature of Operations (Details)</t>
        </is>
      </c>
      <c r="B1" s="2" t="inlineStr">
        <is>
          <t>6 Months Ended</t>
        </is>
      </c>
    </row>
    <row r="2">
      <c r="B2" s="2" t="inlineStr">
        <is>
          <t>Jun. 30, 2024</t>
        </is>
      </c>
    </row>
    <row r="3">
      <c r="A3" s="3" t="inlineStr">
        <is>
          <t>Organization and Nature of Operations [Line Items]</t>
        </is>
      </c>
      <c r="B3" s="4" t="inlineStr">
        <is>
          <t xml:space="preserve"> </t>
        </is>
      </c>
    </row>
    <row r="4">
      <c r="A4" s="4" t="inlineStr">
        <is>
          <t>Incorporated date</t>
        </is>
      </c>
      <c r="B4" s="4" t="inlineStr">
        <is>
          <t>Aug. 25,  2003</t>
        </is>
      </c>
    </row>
    <row r="5">
      <c r="A5" s="4" t="inlineStr">
        <is>
          <t>Two Joint Ventures [Member]</t>
        </is>
      </c>
      <c r="B5" s="4" t="inlineStr">
        <is>
          <t xml:space="preserve"> </t>
        </is>
      </c>
    </row>
    <row r="6">
      <c r="A6" s="3" t="inlineStr">
        <is>
          <t>Organization and Nature of Operations [Line Items]</t>
        </is>
      </c>
      <c r="B6" s="4" t="inlineStr">
        <is>
          <t xml:space="preserve"> </t>
        </is>
      </c>
    </row>
    <row r="7">
      <c r="A7" s="4" t="inlineStr">
        <is>
          <t>Equity interest rate, percentage</t>
        </is>
      </c>
      <c r="B7"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3" customWidth="1" min="1" max="1"/>
    <col width="22" customWidth="1" min="2" max="2"/>
    <col width="33" customWidth="1" min="3" max="3"/>
    <col width="22" customWidth="1" min="4" max="4"/>
    <col width="22" customWidth="1" min="5" max="5"/>
    <col width="22" customWidth="1" min="6" max="6"/>
    <col width="22" customWidth="1" min="7" max="7"/>
    <col width="22" customWidth="1" min="8" max="8"/>
    <col width="31" customWidth="1" min="9" max="9"/>
    <col width="22" customWidth="1" min="10" max="10"/>
    <col width="22" customWidth="1" min="11" max="11"/>
    <col width="22" customWidth="1" min="12" max="12"/>
    <col width="22" customWidth="1" min="13" max="13"/>
  </cols>
  <sheetData>
    <row r="1">
      <c r="A1" s="1" t="inlineStr">
        <is>
          <t>Summary of Significant Accounting Policies (Details)</t>
        </is>
      </c>
      <c r="E1" s="2" t="inlineStr">
        <is>
          <t>3 Months Ended</t>
        </is>
      </c>
      <c r="I1" s="2" t="inlineStr">
        <is>
          <t>6 Months Ended</t>
        </is>
      </c>
      <c r="K1" s="2" t="inlineStr">
        <is>
          <t>12 Months Ended</t>
        </is>
      </c>
    </row>
    <row r="2">
      <c r="B2" s="2" t="inlineStr">
        <is>
          <t>Jan. 02, 2024 USD ($)</t>
        </is>
      </c>
      <c r="C2" s="2" t="inlineStr">
        <is>
          <t>Mar. 01, 2022 USD ($) Squarefeet</t>
        </is>
      </c>
      <c r="D2" s="2" t="inlineStr">
        <is>
          <t>Nov. 30, 2021 USD ($)</t>
        </is>
      </c>
      <c r="E2" s="2" t="inlineStr">
        <is>
          <t>Jun. 30, 2024 USD ($)</t>
        </is>
      </c>
      <c r="F2" s="2" t="inlineStr">
        <is>
          <t>Mar. 31, 2024 USD ($)</t>
        </is>
      </c>
      <c r="G2" s="2" t="inlineStr">
        <is>
          <t>Jun. 30, 2023 USD ($)</t>
        </is>
      </c>
      <c r="H2" s="2" t="inlineStr">
        <is>
          <t>Mar. 31, 2023 USD ($)</t>
        </is>
      </c>
      <c r="I2" s="2" t="inlineStr">
        <is>
          <t>Jun. 30, 2024 USD ($) segments</t>
        </is>
      </c>
      <c r="J2" s="2" t="inlineStr">
        <is>
          <t>Jun. 30, 2023 USD ($)</t>
        </is>
      </c>
      <c r="K2" s="2" t="inlineStr">
        <is>
          <t>Nov. 30, 2023 USD ($)</t>
        </is>
      </c>
      <c r="L2" s="2" t="inlineStr">
        <is>
          <t>Dec. 31, 2023 USD ($)</t>
        </is>
      </c>
      <c r="M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6" t="n">
        <v>-32283</v>
      </c>
      <c r="F4" s="6" t="n">
        <v>96473</v>
      </c>
      <c r="G4" s="6" t="n">
        <v>42159</v>
      </c>
      <c r="H4" s="6" t="n">
        <v>-309648</v>
      </c>
      <c r="I4" s="6" t="n">
        <v>64190</v>
      </c>
      <c r="J4" s="6" t="n">
        <v>-267489</v>
      </c>
      <c r="K4" s="4" t="inlineStr">
        <is>
          <t xml:space="preserve"> </t>
        </is>
      </c>
      <c r="L4" s="4" t="inlineStr">
        <is>
          <t xml:space="preserve"> </t>
        </is>
      </c>
      <c r="M4" s="4" t="inlineStr">
        <is>
          <t xml:space="preserve"> </t>
        </is>
      </c>
    </row>
    <row r="5">
      <c r="A5" s="4" t="inlineStr">
        <is>
          <t>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6788</v>
      </c>
      <c r="J5" s="5" t="n">
        <v>143784</v>
      </c>
      <c r="K5" s="4" t="inlineStr">
        <is>
          <t xml:space="preserve"> </t>
        </is>
      </c>
      <c r="L5" s="4" t="inlineStr">
        <is>
          <t xml:space="preserve"> </t>
        </is>
      </c>
      <c r="M5" s="4" t="inlineStr">
        <is>
          <t xml:space="preserve"> </t>
        </is>
      </c>
    </row>
    <row r="6">
      <c r="A6" s="4" t="inlineStr">
        <is>
          <t>Restricted cash</t>
        </is>
      </c>
      <c r="B6" s="4" t="inlineStr">
        <is>
          <t xml:space="preserve"> </t>
        </is>
      </c>
      <c r="C6" s="4" t="inlineStr">
        <is>
          <t xml:space="preserve"> </t>
        </is>
      </c>
      <c r="D6" s="4" t="inlineStr">
        <is>
          <t xml:space="preserve"> </t>
        </is>
      </c>
      <c r="E6" s="5" t="n">
        <v>1528553</v>
      </c>
      <c r="F6" s="4" t="inlineStr">
        <is>
          <t xml:space="preserve"> </t>
        </is>
      </c>
      <c r="G6" s="4" t="inlineStr">
        <is>
          <t xml:space="preserve"> </t>
        </is>
      </c>
      <c r="H6" s="4" t="inlineStr">
        <is>
          <t xml:space="preserve"> </t>
        </is>
      </c>
      <c r="I6" s="5" t="n">
        <v>1528553</v>
      </c>
      <c r="J6" s="4" t="inlineStr">
        <is>
          <t xml:space="preserve"> </t>
        </is>
      </c>
      <c r="K6" s="4" t="inlineStr">
        <is>
          <t xml:space="preserve"> </t>
        </is>
      </c>
      <c r="L6" s="4" t="inlineStr">
        <is>
          <t xml:space="preserve"> </t>
        </is>
      </c>
      <c r="M6" s="4" t="inlineStr">
        <is>
          <t xml:space="preserve"> </t>
        </is>
      </c>
    </row>
    <row r="7">
      <c r="A7" s="4" t="inlineStr">
        <is>
          <t>Stockholders' equity</t>
        </is>
      </c>
      <c r="B7" s="4" t="inlineStr">
        <is>
          <t xml:space="preserve"> </t>
        </is>
      </c>
      <c r="C7" s="4" t="inlineStr">
        <is>
          <t xml:space="preserve"> </t>
        </is>
      </c>
      <c r="D7" s="4" t="inlineStr">
        <is>
          <t xml:space="preserve"> </t>
        </is>
      </c>
      <c r="E7" s="6" t="n">
        <v>5333384</v>
      </c>
      <c r="F7" s="6" t="n">
        <v>5352650</v>
      </c>
      <c r="G7" s="6" t="n">
        <v>5491256</v>
      </c>
      <c r="H7" s="6" t="n">
        <v>5411912</v>
      </c>
      <c r="I7" s="5" t="n">
        <v>5333384</v>
      </c>
      <c r="J7" s="5" t="n">
        <v>5491256</v>
      </c>
      <c r="K7" s="4" t="inlineStr">
        <is>
          <t xml:space="preserve"> </t>
        </is>
      </c>
      <c r="L7" s="6" t="n">
        <v>5239683</v>
      </c>
      <c r="M7" s="6" t="n">
        <v>5678298</v>
      </c>
    </row>
    <row r="8">
      <c r="A8" s="4" t="inlineStr">
        <is>
          <t>Revenue associated with significant ten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81412</v>
      </c>
      <c r="J8" s="6" t="n">
        <v>1210235</v>
      </c>
      <c r="K8" s="4" t="inlineStr">
        <is>
          <t xml:space="preserve"> </t>
        </is>
      </c>
      <c r="L8" s="4" t="inlineStr">
        <is>
          <t xml:space="preserve"> </t>
        </is>
      </c>
      <c r="M8" s="4" t="inlineStr">
        <is>
          <t xml:space="preserve"> </t>
        </is>
      </c>
    </row>
    <row r="9">
      <c r="A9" s="4" t="inlineStr">
        <is>
          <t>Total revenues percentage</t>
        </is>
      </c>
      <c r="B9" s="4" t="inlineStr">
        <is>
          <t xml:space="preserve"> </t>
        </is>
      </c>
      <c r="C9" s="4" t="inlineStr">
        <is>
          <t xml:space="preserve"> </t>
        </is>
      </c>
      <c r="D9" s="4" t="inlineStr">
        <is>
          <t xml:space="preserve"> </t>
        </is>
      </c>
      <c r="E9" s="10" t="n">
        <v>0.772</v>
      </c>
      <c r="F9" s="4" t="inlineStr">
        <is>
          <t xml:space="preserve"> </t>
        </is>
      </c>
      <c r="G9" s="10" t="n">
        <v>0.8120000000000001</v>
      </c>
      <c r="H9" s="4" t="inlineStr">
        <is>
          <t xml:space="preserve"> </t>
        </is>
      </c>
      <c r="I9" s="10" t="n">
        <v>0.772</v>
      </c>
      <c r="J9" s="10" t="n">
        <v>0.8120000000000001</v>
      </c>
      <c r="K9" s="4" t="inlineStr">
        <is>
          <t xml:space="preserve"> </t>
        </is>
      </c>
      <c r="L9" s="4" t="inlineStr">
        <is>
          <t xml:space="preserve"> </t>
        </is>
      </c>
      <c r="M9" s="4" t="inlineStr">
        <is>
          <t xml:space="preserve"> </t>
        </is>
      </c>
    </row>
    <row r="10">
      <c r="A10" s="4" t="inlineStr">
        <is>
          <t>Amount of cash excess of FDIC</t>
        </is>
      </c>
      <c r="B10" s="4" t="inlineStr">
        <is>
          <t xml:space="preserve"> </t>
        </is>
      </c>
      <c r="C10" s="4" t="inlineStr">
        <is>
          <t xml:space="preserve"> </t>
        </is>
      </c>
      <c r="D10" s="4" t="inlineStr">
        <is>
          <t xml:space="preserve"> </t>
        </is>
      </c>
      <c r="E10" s="6" t="n">
        <v>1009000</v>
      </c>
      <c r="F10" s="4" t="inlineStr">
        <is>
          <t xml:space="preserve"> </t>
        </is>
      </c>
      <c r="G10" s="4" t="inlineStr">
        <is>
          <t xml:space="preserve"> </t>
        </is>
      </c>
      <c r="H10" s="4" t="inlineStr">
        <is>
          <t xml:space="preserve"> </t>
        </is>
      </c>
      <c r="I10" s="6" t="n">
        <v>1009000</v>
      </c>
      <c r="J10" s="4" t="inlineStr">
        <is>
          <t xml:space="preserve"> </t>
        </is>
      </c>
      <c r="K10" s="4" t="inlineStr">
        <is>
          <t xml:space="preserve"> </t>
        </is>
      </c>
      <c r="L10" s="5" t="n">
        <v>2555000</v>
      </c>
      <c r="M10" s="4" t="inlineStr">
        <is>
          <t xml:space="preserve"> </t>
        </is>
      </c>
    </row>
    <row r="11">
      <c r="A11" s="4" t="inlineStr">
        <is>
          <t>Federal deposit insurance corporation limits</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5" t="n">
        <v>250000</v>
      </c>
      <c r="J11" s="4" t="inlineStr">
        <is>
          <t xml:space="preserve"> </t>
        </is>
      </c>
      <c r="K11" s="4" t="inlineStr">
        <is>
          <t xml:space="preserve"> </t>
        </is>
      </c>
      <c r="L11" s="4" t="inlineStr">
        <is>
          <t xml:space="preserve"> </t>
        </is>
      </c>
      <c r="M11" s="4" t="inlineStr">
        <is>
          <t xml:space="preserve"> </t>
        </is>
      </c>
    </row>
    <row r="12">
      <c r="A12" s="4" t="inlineStr">
        <is>
          <t>Escrow deposits</t>
        </is>
      </c>
      <c r="B12" s="4" t="inlineStr">
        <is>
          <t xml:space="preserve"> </t>
        </is>
      </c>
      <c r="C12" s="4" t="inlineStr">
        <is>
          <t xml:space="preserve"> </t>
        </is>
      </c>
      <c r="D12" s="4" t="inlineStr">
        <is>
          <t xml:space="preserve"> </t>
        </is>
      </c>
      <c r="E12" s="5" t="n">
        <v>1275</v>
      </c>
      <c r="F12" s="4" t="inlineStr">
        <is>
          <t xml:space="preserve"> </t>
        </is>
      </c>
      <c r="G12" s="4" t="inlineStr">
        <is>
          <t xml:space="preserve"> </t>
        </is>
      </c>
      <c r="H12" s="4" t="inlineStr">
        <is>
          <t xml:space="preserve"> </t>
        </is>
      </c>
      <c r="I12" s="5" t="n">
        <v>22875</v>
      </c>
      <c r="J12" s="6" t="n">
        <v>15000</v>
      </c>
      <c r="K12" s="4" t="inlineStr">
        <is>
          <t xml:space="preserve"> </t>
        </is>
      </c>
      <c r="L12" s="4" t="inlineStr">
        <is>
          <t xml:space="preserve"> </t>
        </is>
      </c>
      <c r="M12" s="4" t="inlineStr">
        <is>
          <t xml:space="preserve"> </t>
        </is>
      </c>
    </row>
    <row r="13">
      <c r="A13" s="4" t="inlineStr">
        <is>
          <t>Escrow deposits</t>
        </is>
      </c>
      <c r="B13" s="4" t="inlineStr">
        <is>
          <t xml:space="preserve"> </t>
        </is>
      </c>
      <c r="C13" s="4" t="inlineStr">
        <is>
          <t xml:space="preserve"> </t>
        </is>
      </c>
      <c r="D13" s="4" t="inlineStr">
        <is>
          <t xml:space="preserve"> </t>
        </is>
      </c>
      <c r="E13" s="5" t="n">
        <v>275116</v>
      </c>
      <c r="F13" s="4" t="inlineStr">
        <is>
          <t xml:space="preserve"> </t>
        </is>
      </c>
      <c r="G13" s="4" t="inlineStr">
        <is>
          <t xml:space="preserve"> </t>
        </is>
      </c>
      <c r="H13" s="4" t="inlineStr">
        <is>
          <t xml:space="preserve"> </t>
        </is>
      </c>
      <c r="I13" s="5" t="n">
        <v>275116</v>
      </c>
      <c r="J13" s="4" t="inlineStr">
        <is>
          <t xml:space="preserve"> </t>
        </is>
      </c>
      <c r="K13" s="4" t="inlineStr">
        <is>
          <t xml:space="preserve"> </t>
        </is>
      </c>
      <c r="L13" s="5" t="n">
        <v>177048</v>
      </c>
      <c r="M13" s="4" t="inlineStr">
        <is>
          <t xml:space="preserve"> </t>
        </is>
      </c>
    </row>
    <row r="14">
      <c r="A14" s="4" t="inlineStr">
        <is>
          <t>Increase in monthly base rent payable</t>
        </is>
      </c>
      <c r="B14" s="6" t="n">
        <v>25000</v>
      </c>
      <c r="C14" s="4" t="inlineStr">
        <is>
          <t xml:space="preserve"> </t>
        </is>
      </c>
      <c r="D14" s="6" t="n">
        <v>29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5</v>
      </c>
      <c r="L14" s="4" t="inlineStr">
        <is>
          <t xml:space="preserve"> </t>
        </is>
      </c>
      <c r="M14" s="4" t="inlineStr">
        <is>
          <t xml:space="preserve"> </t>
        </is>
      </c>
    </row>
    <row r="15">
      <c r="A15" s="4" t="inlineStr">
        <is>
          <t>Total office space (in Squarefeet) | Squarefeet</t>
        </is>
      </c>
      <c r="B15" s="4" t="inlineStr">
        <is>
          <t xml:space="preserve"> </t>
        </is>
      </c>
      <c r="C15" s="5" t="n">
        <v>973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entive lease</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5" t="n">
        <v>500000</v>
      </c>
      <c r="J16" s="4" t="inlineStr">
        <is>
          <t xml:space="preserve"> </t>
        </is>
      </c>
      <c r="K16" s="4" t="inlineStr">
        <is>
          <t xml:space="preserve"> </t>
        </is>
      </c>
      <c r="L16" s="4" t="inlineStr">
        <is>
          <t xml:space="preserve"> </t>
        </is>
      </c>
      <c r="M16" s="4" t="inlineStr">
        <is>
          <t xml:space="preserve"> </t>
        </is>
      </c>
    </row>
    <row r="17">
      <c r="A17" s="4" t="inlineStr">
        <is>
          <t>Deferred rent</t>
        </is>
      </c>
      <c r="B17" s="4" t="inlineStr">
        <is>
          <t xml:space="preserve"> </t>
        </is>
      </c>
      <c r="C17" s="4" t="inlineStr">
        <is>
          <t xml:space="preserve"> </t>
        </is>
      </c>
      <c r="D17" s="4" t="inlineStr">
        <is>
          <t xml:space="preserve"> </t>
        </is>
      </c>
      <c r="E17" s="6" t="n">
        <v>516990</v>
      </c>
      <c r="F17" s="4" t="inlineStr">
        <is>
          <t xml:space="preserve"> </t>
        </is>
      </c>
      <c r="G17" s="4" t="inlineStr">
        <is>
          <t xml:space="preserve"> </t>
        </is>
      </c>
      <c r="H17" s="4" t="inlineStr">
        <is>
          <t xml:space="preserve"> </t>
        </is>
      </c>
      <c r="I17" s="6" t="n">
        <v>516990</v>
      </c>
      <c r="J17" s="4" t="inlineStr">
        <is>
          <t xml:space="preserve"> </t>
        </is>
      </c>
      <c r="K17" s="4" t="inlineStr">
        <is>
          <t xml:space="preserve"> </t>
        </is>
      </c>
      <c r="L17" s="6" t="n">
        <v>371472</v>
      </c>
      <c r="M17" s="4" t="inlineStr">
        <is>
          <t xml:space="preserve"> </t>
        </is>
      </c>
    </row>
    <row r="18">
      <c r="A18" s="4" t="inlineStr">
        <is>
          <t>Borrow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6</v>
      </c>
      <c r="J18" s="4" t="inlineStr">
        <is>
          <t xml:space="preserve"> </t>
        </is>
      </c>
      <c r="K18" s="4" t="inlineStr">
        <is>
          <t xml:space="preserve"> </t>
        </is>
      </c>
      <c r="L18" s="4" t="inlineStr">
        <is>
          <t xml:space="preserve"> </t>
        </is>
      </c>
      <c r="M18" s="4" t="inlineStr">
        <is>
          <t xml:space="preserve"> </t>
        </is>
      </c>
    </row>
    <row r="19">
      <c r="A19" s="4" t="inlineStr">
        <is>
          <t>Number of reportable segments (in segments) |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c r="K19" s="4" t="inlineStr">
        <is>
          <t xml:space="preserve"> </t>
        </is>
      </c>
      <c r="L19" s="4" t="inlineStr">
        <is>
          <t xml:space="preserve"> </t>
        </is>
      </c>
      <c r="M19" s="4" t="inlineStr">
        <is>
          <t xml:space="preserve"> </t>
        </is>
      </c>
    </row>
    <row r="20">
      <c r="A20" s="4" t="inlineStr">
        <is>
          <t>Chino Valley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monthly base rent payable</t>
        </is>
      </c>
      <c r="B22" s="4" t="inlineStr">
        <is>
          <t xml:space="preserve"> </t>
        </is>
      </c>
      <c r="C22" s="6" t="n">
        <v>875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space (in Squarefeet) | Squarefeet</t>
        </is>
      </c>
      <c r="B23" s="4" t="inlineStr">
        <is>
          <t xml:space="preserve"> </t>
        </is>
      </c>
      <c r="C23" s="5"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stimated useful life of asse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row>
    <row r="27">
      <c r="A27" s="4" t="inlineStr">
        <is>
          <t>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useful life of assets</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c r="H29" s="4" t="inlineStr">
        <is>
          <t xml:space="preserve"> </t>
        </is>
      </c>
      <c r="I29" s="4" t="inlineStr">
        <is>
          <t>7 years</t>
        </is>
      </c>
      <c r="J29" s="4" t="inlineStr">
        <is>
          <t xml:space="preserve"> </t>
        </is>
      </c>
      <c r="K29" s="4" t="inlineStr">
        <is>
          <t xml:space="preserve"> </t>
        </is>
      </c>
      <c r="L29" s="4" t="inlineStr">
        <is>
          <t xml:space="preserve"> </t>
        </is>
      </c>
      <c r="M29" s="4" t="inlineStr">
        <is>
          <t xml:space="preserve"> </t>
        </is>
      </c>
    </row>
    <row r="30">
      <c r="A30" s="4" t="inlineStr">
        <is>
          <t>Minimum [Member] | Building and Building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d useful life of assets</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row>
    <row r="33">
      <c r="A33" s="4" t="inlineStr">
        <is>
          <t>Minimum [Member] | Vehic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useful life of asset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row>
    <row r="36">
      <c r="A36" s="4" t="inlineStr">
        <is>
          <t>Maximum [Member] | Building and Building Improv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useful life of assets</t>
        </is>
      </c>
      <c r="B38" s="4" t="inlineStr">
        <is>
          <t xml:space="preserve"> </t>
        </is>
      </c>
      <c r="C38" s="4" t="inlineStr">
        <is>
          <t xml:space="preserve"> </t>
        </is>
      </c>
      <c r="D38" s="4" t="inlineStr">
        <is>
          <t xml:space="preserve"> </t>
        </is>
      </c>
      <c r="E38" s="4" t="inlineStr">
        <is>
          <t>39 years</t>
        </is>
      </c>
      <c r="F38" s="4" t="inlineStr">
        <is>
          <t xml:space="preserve"> </t>
        </is>
      </c>
      <c r="G38" s="4" t="inlineStr">
        <is>
          <t xml:space="preserve"> </t>
        </is>
      </c>
      <c r="H38" s="4" t="inlineStr">
        <is>
          <t xml:space="preserve"> </t>
        </is>
      </c>
      <c r="I38" s="4" t="inlineStr">
        <is>
          <t>39 years</t>
        </is>
      </c>
      <c r="J38" s="4" t="inlineStr">
        <is>
          <t xml:space="preserve"> </t>
        </is>
      </c>
      <c r="K38" s="4" t="inlineStr">
        <is>
          <t xml:space="preserve"> </t>
        </is>
      </c>
      <c r="L38" s="4" t="inlineStr">
        <is>
          <t xml:space="preserve"> </t>
        </is>
      </c>
      <c r="M38" s="4" t="inlineStr">
        <is>
          <t xml:space="preserve"> </t>
        </is>
      </c>
    </row>
    <row r="39">
      <c r="A39" s="4" t="inlineStr">
        <is>
          <t>Maximum [Member] | Vehic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useful life of asset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c r="L41" s="4" t="inlineStr">
        <is>
          <t xml:space="preserve"> </t>
        </is>
      </c>
      <c r="M41" s="4" t="inlineStr">
        <is>
          <t xml:space="preserve"> </t>
        </is>
      </c>
    </row>
    <row r="42">
      <c r="A42" s="4" t="inlineStr">
        <is>
          <t>Significant Ten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revenues percentage</t>
        </is>
      </c>
      <c r="B44" s="4" t="inlineStr">
        <is>
          <t xml:space="preserve"> </t>
        </is>
      </c>
      <c r="C44" s="4" t="inlineStr">
        <is>
          <t xml:space="preserve"> </t>
        </is>
      </c>
      <c r="D44" s="4" t="inlineStr">
        <is>
          <t xml:space="preserve"> </t>
        </is>
      </c>
      <c r="E44" s="10" t="n">
        <v>0.772</v>
      </c>
      <c r="F44" s="4" t="inlineStr">
        <is>
          <t xml:space="preserve"> </t>
        </is>
      </c>
      <c r="G44" s="10" t="n">
        <v>0.829</v>
      </c>
      <c r="H44" s="4" t="inlineStr">
        <is>
          <t xml:space="preserve"> </t>
        </is>
      </c>
      <c r="I44" s="10" t="n">
        <v>0.772</v>
      </c>
      <c r="J44" s="10" t="n">
        <v>0.829</v>
      </c>
      <c r="K44" s="4" t="inlineStr">
        <is>
          <t xml:space="preserve"> </t>
        </is>
      </c>
      <c r="L44" s="4" t="inlineStr">
        <is>
          <t xml:space="preserve"> </t>
        </is>
      </c>
      <c r="M44" s="4" t="inlineStr">
        <is>
          <t xml:space="preserve"> </t>
        </is>
      </c>
    </row>
  </sheetData>
  <mergeCells count="3">
    <mergeCell ref="A1:A2"/>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 USD ($)</t>
        </is>
      </c>
      <c r="B1" s="2" t="inlineStr">
        <is>
          <t>Jun. 30, 2024</t>
        </is>
      </c>
      <c r="C1" s="2" t="inlineStr">
        <is>
          <t>Dec. 31, 2023</t>
        </is>
      </c>
    </row>
    <row r="2">
      <c r="A2" s="4" t="inlineStr">
        <is>
          <t>Level 1 [Member]</t>
        </is>
      </c>
      <c r="B2" s="4" t="inlineStr">
        <is>
          <t xml:space="preserve"> </t>
        </is>
      </c>
      <c r="C2" s="4" t="inlineStr">
        <is>
          <t xml:space="preserve"> </t>
        </is>
      </c>
    </row>
    <row r="3">
      <c r="A3" s="3" t="inlineStr">
        <is>
          <t>Schedule of Fair Value Hierarchy [Line Items]</t>
        </is>
      </c>
      <c r="B3" s="4" t="inlineStr">
        <is>
          <t xml:space="preserve"> </t>
        </is>
      </c>
      <c r="C3" s="4" t="inlineStr">
        <is>
          <t xml:space="preserve"> </t>
        </is>
      </c>
    </row>
    <row r="4">
      <c r="A4" s="4" t="inlineStr">
        <is>
          <t>Interest rate swap asset (liability)</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chedule of Fair Value Hierarchy [Line Items]</t>
        </is>
      </c>
      <c r="B6" s="4" t="inlineStr">
        <is>
          <t xml:space="preserve"> </t>
        </is>
      </c>
      <c r="C6" s="4" t="inlineStr">
        <is>
          <t xml:space="preserve"> </t>
        </is>
      </c>
    </row>
    <row r="7">
      <c r="A7" s="4" t="inlineStr">
        <is>
          <t>Interest rate swap asset (liability)</t>
        </is>
      </c>
      <c r="B7" s="5" t="n">
        <v>23767</v>
      </c>
      <c r="C7" s="5" t="n">
        <v>-122879</v>
      </c>
    </row>
    <row r="8">
      <c r="A8" s="4" t="inlineStr">
        <is>
          <t>Level 3 [Member]</t>
        </is>
      </c>
      <c r="B8" s="4" t="inlineStr">
        <is>
          <t xml:space="preserve"> </t>
        </is>
      </c>
      <c r="C8" s="4" t="inlineStr">
        <is>
          <t xml:space="preserve"> </t>
        </is>
      </c>
    </row>
    <row r="9">
      <c r="A9" s="3" t="inlineStr">
        <is>
          <t>Schedule of Fair Value Hierarchy [Line Items]</t>
        </is>
      </c>
      <c r="B9" s="4" t="inlineStr">
        <is>
          <t xml:space="preserve"> </t>
        </is>
      </c>
      <c r="C9" s="4" t="inlineStr">
        <is>
          <t xml:space="preserve"> </t>
        </is>
      </c>
    </row>
    <row r="10">
      <c r="A10" s="4" t="inlineStr">
        <is>
          <t>Interest rate swap asset (liability)</t>
        </is>
      </c>
      <c r="B10" s="4" t="inlineStr">
        <is>
          <t xml:space="preserve"> </t>
        </is>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Information Regarding the Interest Rate Swap - USD ($)</t>
        </is>
      </c>
      <c r="B1" s="2" t="inlineStr">
        <is>
          <t>6 Months Ended</t>
        </is>
      </c>
    </row>
    <row r="2">
      <c r="B2" s="2" t="inlineStr">
        <is>
          <t>Jun. 30, 2024</t>
        </is>
      </c>
      <c r="C2" s="2" t="inlineStr">
        <is>
          <t>Dec. 31, 2023</t>
        </is>
      </c>
    </row>
    <row r="3">
      <c r="A3" s="3" t="inlineStr">
        <is>
          <t>Schedule of Information Regarding the Interest Rate Swap [Abstract]</t>
        </is>
      </c>
      <c r="B3" s="4" t="inlineStr">
        <is>
          <t xml:space="preserve"> </t>
        </is>
      </c>
      <c r="C3" s="4" t="inlineStr">
        <is>
          <t xml:space="preserve"> </t>
        </is>
      </c>
    </row>
    <row r="4">
      <c r="A4" s="4" t="inlineStr">
        <is>
          <t>Notional Amount</t>
        </is>
      </c>
      <c r="B4" s="6" t="n">
        <v>4439798</v>
      </c>
      <c r="C4" s="4" t="inlineStr">
        <is>
          <t xml:space="preserve"> </t>
        </is>
      </c>
    </row>
    <row r="5">
      <c r="A5" s="4" t="inlineStr">
        <is>
          <t>Interest Rate</t>
        </is>
      </c>
      <c r="B5" s="10" t="n">
        <v>0.0765</v>
      </c>
      <c r="C5" s="4" t="inlineStr">
        <is>
          <t xml:space="preserve"> </t>
        </is>
      </c>
    </row>
    <row r="6">
      <c r="A6" s="4" t="inlineStr">
        <is>
          <t>Maturity</t>
        </is>
      </c>
      <c r="B6" s="4" t="inlineStr">
        <is>
          <t>Dec. 10,  2032</t>
        </is>
      </c>
      <c r="C6" s="4" t="inlineStr">
        <is>
          <t xml:space="preserve"> </t>
        </is>
      </c>
    </row>
    <row r="7">
      <c r="A7" s="4" t="inlineStr">
        <is>
          <t>Fair Value of Asset</t>
        </is>
      </c>
      <c r="B7" s="6" t="n">
        <v>23767</v>
      </c>
      <c r="C7" s="4" t="inlineStr">
        <is>
          <t xml:space="preserve"> </t>
        </is>
      </c>
    </row>
    <row r="8">
      <c r="A8" s="4" t="inlineStr">
        <is>
          <t>Fair Value of Liability</t>
        </is>
      </c>
      <c r="B8" s="4" t="inlineStr">
        <is>
          <t xml:space="preserve"> </t>
        </is>
      </c>
      <c r="C8" s="6" t="n">
        <v>1228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tract Liabilities Activities - USD ($)</t>
        </is>
      </c>
      <c r="B1" s="2" t="inlineStr">
        <is>
          <t>6 Months Ended</t>
        </is>
      </c>
    </row>
    <row r="2">
      <c r="B2" s="2" t="inlineStr">
        <is>
          <t>Jun. 30, 2024</t>
        </is>
      </c>
      <c r="C2" s="2" t="inlineStr">
        <is>
          <t>Jun. 30, 2023</t>
        </is>
      </c>
    </row>
    <row r="3">
      <c r="A3" s="3" t="inlineStr">
        <is>
          <t>Schedule of Contract Liabilities Activities [Abstract]</t>
        </is>
      </c>
      <c r="B3" s="4" t="inlineStr">
        <is>
          <t xml:space="preserve"> </t>
        </is>
      </c>
      <c r="C3" s="4" t="inlineStr">
        <is>
          <t xml:space="preserve"> </t>
        </is>
      </c>
    </row>
    <row r="4">
      <c r="A4" s="4" t="inlineStr">
        <is>
          <t>Balance at beginning of period</t>
        </is>
      </c>
      <c r="B4" s="6" t="n">
        <v>346176</v>
      </c>
      <c r="C4" s="6" t="n">
        <v>303315</v>
      </c>
    </row>
    <row r="5">
      <c r="A5" s="4" t="inlineStr">
        <is>
          <t>Rental payments received in advance</t>
        </is>
      </c>
      <c r="B5" s="5" t="n">
        <v>92649</v>
      </c>
      <c r="C5" s="5" t="n">
        <v>159507</v>
      </c>
    </row>
    <row r="6">
      <c r="A6" s="4" t="inlineStr">
        <is>
          <t>Accretion of contract liabilities to revenue</t>
        </is>
      </c>
      <c r="B6" s="5" t="n">
        <v>-73448</v>
      </c>
      <c r="C6" s="5" t="n">
        <v>-8613</v>
      </c>
    </row>
    <row r="7">
      <c r="A7" s="4" t="inlineStr">
        <is>
          <t>Customer refund</t>
        </is>
      </c>
      <c r="B7" s="4" t="inlineStr">
        <is>
          <t xml:space="preserve"> </t>
        </is>
      </c>
      <c r="C7" s="5" t="n">
        <v>-2500</v>
      </c>
    </row>
    <row r="8">
      <c r="A8" s="4" t="inlineStr">
        <is>
          <t>Balance at end of period</t>
        </is>
      </c>
      <c r="B8" s="6" t="n">
        <v>365377</v>
      </c>
      <c r="C8" s="6" t="n">
        <v>4517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283</v>
      </c>
      <c r="C4" s="6" t="n">
        <v>96473</v>
      </c>
      <c r="D4" s="6" t="n">
        <v>42159</v>
      </c>
      <c r="E4" s="6" t="n">
        <v>-309648</v>
      </c>
      <c r="F4" s="6" t="n">
        <v>64190</v>
      </c>
      <c r="G4" s="6" t="n">
        <v>-267489</v>
      </c>
    </row>
    <row r="5">
      <c r="A5" s="4" t="inlineStr">
        <is>
          <t>Less: undistributed (earnings) los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t>
        </is>
      </c>
      <c r="B6" s="5" t="n">
        <v>12101548</v>
      </c>
      <c r="C6" s="4" t="inlineStr">
        <is>
          <t xml:space="preserve"> </t>
        </is>
      </c>
      <c r="D6" s="5" t="n">
        <v>12201548</v>
      </c>
      <c r="E6" s="4" t="inlineStr">
        <is>
          <t xml:space="preserve"> </t>
        </is>
      </c>
      <c r="F6" s="5" t="n">
        <v>12101548</v>
      </c>
      <c r="G6" s="5" t="n">
        <v>12201548</v>
      </c>
    </row>
    <row r="7">
      <c r="A7" s="4" t="inlineStr">
        <is>
          <t>Net income (loss) per common share – basic</t>
        </is>
      </c>
      <c r="B7" s="6" t="n">
        <v>0</v>
      </c>
      <c r="C7" s="4" t="inlineStr">
        <is>
          <t xml:space="preserve"> </t>
        </is>
      </c>
      <c r="D7" s="6" t="n">
        <v>0</v>
      </c>
      <c r="E7" s="4" t="inlineStr">
        <is>
          <t xml:space="preserve"> </t>
        </is>
      </c>
      <c r="F7" s="8" t="n">
        <v>0.01</v>
      </c>
      <c r="G7" s="8" t="n">
        <v>-0.02</v>
      </c>
    </row>
    <row r="8">
      <c r="A8" s="3" t="inlineStr">
        <is>
          <t>Net income (loss) per common share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32283</v>
      </c>
      <c r="C9" s="6" t="n">
        <v>96473</v>
      </c>
      <c r="D9" s="6" t="n">
        <v>42159</v>
      </c>
      <c r="E9" s="6" t="n">
        <v>-309648</v>
      </c>
      <c r="F9" s="6" t="n">
        <v>64190</v>
      </c>
      <c r="G9" s="6" t="n">
        <v>-267489</v>
      </c>
    </row>
    <row r="10">
      <c r="A10" s="4" t="inlineStr">
        <is>
          <t>Add: interest of convertible debt</t>
        </is>
      </c>
      <c r="B10" s="4" t="inlineStr">
        <is>
          <t xml:space="preserve"> </t>
        </is>
      </c>
      <c r="C10" s="4" t="inlineStr">
        <is>
          <t xml:space="preserve"> </t>
        </is>
      </c>
      <c r="D10" s="5" t="n">
        <v>30000</v>
      </c>
      <c r="E10" s="4" t="inlineStr">
        <is>
          <t xml:space="preserve"> </t>
        </is>
      </c>
      <c r="F10" s="5" t="n">
        <v>60000</v>
      </c>
      <c r="G10" s="4" t="inlineStr">
        <is>
          <t xml:space="preserve"> </t>
        </is>
      </c>
    </row>
    <row r="11">
      <c r="A11" s="4" t="inlineStr">
        <is>
          <t>Numerator for income (loss) per common share – basic</t>
        </is>
      </c>
      <c r="B11" s="6" t="n">
        <v>-32283</v>
      </c>
      <c r="C11" s="4" t="inlineStr">
        <is>
          <t xml:space="preserve"> </t>
        </is>
      </c>
      <c r="D11" s="6" t="n">
        <v>72159</v>
      </c>
      <c r="E11" s="4" t="inlineStr">
        <is>
          <t xml:space="preserve"> </t>
        </is>
      </c>
      <c r="F11" s="6" t="n">
        <v>124190</v>
      </c>
      <c r="G11" s="6" t="n">
        <v>-267489</v>
      </c>
    </row>
    <row r="12">
      <c r="A12" s="3" t="inlineStr">
        <is>
          <t>Add: dilutive shares related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t>
        </is>
      </c>
      <c r="B14" s="4" t="inlineStr">
        <is>
          <t xml:space="preserve"> </t>
        </is>
      </c>
      <c r="C14" s="4" t="inlineStr">
        <is>
          <t xml:space="preserve"> </t>
        </is>
      </c>
      <c r="D14" s="5" t="n">
        <v>400000</v>
      </c>
      <c r="E14" s="4" t="inlineStr">
        <is>
          <t xml:space="preserve"> </t>
        </is>
      </c>
      <c r="F14" s="5" t="n">
        <v>400000</v>
      </c>
      <c r="G14" s="4" t="inlineStr">
        <is>
          <t xml:space="preserve"> </t>
        </is>
      </c>
    </row>
    <row r="15">
      <c r="A15" s="4" t="inlineStr">
        <is>
          <t>Weighted average common shares outstanding – diluted</t>
        </is>
      </c>
      <c r="B15" s="5" t="n">
        <v>12101548</v>
      </c>
      <c r="C15" s="4" t="inlineStr">
        <is>
          <t xml:space="preserve"> </t>
        </is>
      </c>
      <c r="D15" s="5" t="n">
        <v>12601548</v>
      </c>
      <c r="E15" s="4" t="inlineStr">
        <is>
          <t xml:space="preserve"> </t>
        </is>
      </c>
      <c r="F15" s="5" t="n">
        <v>12501548</v>
      </c>
      <c r="G15" s="5" t="n">
        <v>12201548</v>
      </c>
    </row>
    <row r="16">
      <c r="A16" s="4" t="inlineStr">
        <is>
          <t>Net income (loss) per common share – diluted</t>
        </is>
      </c>
      <c r="B16" s="6" t="n">
        <v>0</v>
      </c>
      <c r="C16" s="4" t="inlineStr">
        <is>
          <t xml:space="preserve"> </t>
        </is>
      </c>
      <c r="D16" s="6" t="n">
        <v>0</v>
      </c>
      <c r="E16" s="4" t="inlineStr">
        <is>
          <t xml:space="preserve"> </t>
        </is>
      </c>
      <c r="F16" s="8" t="n">
        <v>0.01</v>
      </c>
      <c r="G16" s="8" t="n">
        <v>-0.02</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as their Effect would be Anti-Dilutive Net Loss Per Share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2262500</v>
      </c>
      <c r="C4" s="5" t="n">
        <v>2752500</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4" t="inlineStr">
        <is>
          <t xml:space="preserve"> </t>
        </is>
      </c>
      <c r="C7" s="5" t="n">
        <v>40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2262500</v>
      </c>
      <c r="C10" s="5" t="n">
        <v>235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 width="15" customWidth="1" min="5" max="5"/>
    <col width="25" customWidth="1" min="6" max="6"/>
    <col width="26" customWidth="1" min="7" max="7"/>
    <col width="22" customWidth="1" min="8" max="8"/>
    <col width="26" customWidth="1" min="9" max="9"/>
    <col width="21" customWidth="1" min="10" max="10"/>
    <col width="22" customWidth="1" min="11" max="11"/>
    <col width="21" customWidth="1" min="12" max="12"/>
    <col width="80" customWidth="1" min="13" max="13"/>
    <col width="22" customWidth="1" min="14" max="14"/>
    <col width="22" customWidth="1" min="15" max="15"/>
    <col width="22" customWidth="1" min="16" max="16"/>
    <col width="22" customWidth="1" min="17" max="17"/>
    <col width="22" customWidth="1" min="18" max="18"/>
    <col width="17" customWidth="1" min="19" max="19"/>
  </cols>
  <sheetData>
    <row r="1">
      <c r="A1" s="1" t="inlineStr">
        <is>
          <t>Concentrations and Risks (Details)</t>
        </is>
      </c>
      <c r="M1" s="2" t="inlineStr">
        <is>
          <t>6 Months Ended</t>
        </is>
      </c>
      <c r="N1" s="2" t="inlineStr">
        <is>
          <t>12 Months Ended</t>
        </is>
      </c>
    </row>
    <row r="2">
      <c r="B2" s="2" t="inlineStr">
        <is>
          <t>Jan. 18, 2024</t>
        </is>
      </c>
      <c r="C2" s="2" t="inlineStr">
        <is>
          <t>Jan. 02, 2024 USD ($)</t>
        </is>
      </c>
      <c r="D2" s="2" t="inlineStr">
        <is>
          <t>Nov. 29, 2022 USD ($)</t>
        </is>
      </c>
      <c r="E2" s="2" t="inlineStr">
        <is>
          <t>Mar. 15, 2022</t>
        </is>
      </c>
      <c r="F2" s="2" t="inlineStr">
        <is>
          <t>Mar. 01, 2022 USD ($) m²</t>
        </is>
      </c>
      <c r="G2" s="2" t="inlineStr">
        <is>
          <t>Jan. 24, 2022 USD ($) ft²</t>
        </is>
      </c>
      <c r="H2" s="2" t="inlineStr">
        <is>
          <t>Nov. 30, 2021 USD ($)</t>
        </is>
      </c>
      <c r="I2" s="2" t="inlineStr">
        <is>
          <t>Sep. 01, 2021 USD ($) ft²</t>
        </is>
      </c>
      <c r="J2" s="2" t="inlineStr">
        <is>
          <t>May 29, 2020 USD ($)</t>
        </is>
      </c>
      <c r="K2" s="2" t="inlineStr">
        <is>
          <t>Jan. 01, 2019 USD ($)</t>
        </is>
      </c>
      <c r="L2" s="2" t="inlineStr">
        <is>
          <t>May 01, 2018 USD ($)</t>
        </is>
      </c>
      <c r="M2" s="2" t="inlineStr">
        <is>
          <t>Jun. 30, 2024 USD ($)</t>
        </is>
      </c>
      <c r="N2" s="2" t="inlineStr">
        <is>
          <t>Dec. 31, 2023 USD ($)</t>
        </is>
      </c>
      <c r="O2" s="2" t="inlineStr">
        <is>
          <t>Nov. 30, 2023 USD ($)</t>
        </is>
      </c>
      <c r="P2" s="2" t="inlineStr">
        <is>
          <t>Dec. 31, 2022 USD ($)</t>
        </is>
      </c>
      <c r="Q2" s="2" t="inlineStr">
        <is>
          <t>Jun. 30, 2023 USD ($)</t>
        </is>
      </c>
      <c r="R2" s="2" t="inlineStr">
        <is>
          <t>Jun. 30, 2022 USD ($)</t>
        </is>
      </c>
      <c r="S2" s="2" t="inlineStr">
        <is>
          <t>Aug. 23, 2021 m²</t>
        </is>
      </c>
    </row>
    <row r="3">
      <c r="A3" s="3" t="inlineStr">
        <is>
          <t>Concentrations and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ntal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greement Lease term</t>
        </is>
      </c>
      <c r="B5" s="4" t="inlineStr">
        <is>
          <t xml:space="preserve"> </t>
        </is>
      </c>
      <c r="C5" s="4" t="inlineStr">
        <is>
          <t>15 years</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4 years 6 month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pire date</t>
        </is>
      </c>
      <c r="B6" s="4" t="inlineStr">
        <is>
          <t xml:space="preserve"> </t>
        </is>
      </c>
      <c r="C6" s="4" t="inlineStr">
        <is>
          <t xml:space="preserve"> </t>
        </is>
      </c>
      <c r="D6" s="4" t="inlineStr">
        <is>
          <t xml:space="preserve"> </t>
        </is>
      </c>
      <c r="E6" s="4" t="inlineStr">
        <is>
          <t>Nov. 30,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ntal payment</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6" t="n">
        <v>293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005</v>
      </c>
      <c r="P7" s="4" t="inlineStr">
        <is>
          <t xml:space="preserve"> </t>
        </is>
      </c>
      <c r="Q7" s="4" t="inlineStr">
        <is>
          <t xml:space="preserve"> </t>
        </is>
      </c>
      <c r="R7" s="4" t="inlineStr">
        <is>
          <t xml:space="preserve"> </t>
        </is>
      </c>
      <c r="S7" s="4" t="inlineStr">
        <is>
          <t xml:space="preserve"> </t>
        </is>
      </c>
    </row>
    <row r="8">
      <c r="A8" s="4" t="inlineStr">
        <is>
          <t>Percentage of base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enants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ditional square feet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enant improvement allowance</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st of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sideration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pital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5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curity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272</v>
      </c>
      <c r="N15" s="6" t="n">
        <v>2272</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trac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rtized assign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ase modific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65377</v>
      </c>
      <c r="N18" s="5" t="n">
        <v>346176</v>
      </c>
      <c r="O18" s="4" t="inlineStr">
        <is>
          <t xml:space="preserve"> </t>
        </is>
      </c>
      <c r="P18" s="6" t="n">
        <v>303315</v>
      </c>
      <c r="Q18" s="6" t="n">
        <v>451709</v>
      </c>
      <c r="R18" s="4" t="inlineStr">
        <is>
          <t xml:space="preserve"> </t>
        </is>
      </c>
      <c r="S18" s="4" t="inlineStr">
        <is>
          <t xml:space="preserve"> </t>
        </is>
      </c>
    </row>
    <row r="19">
      <c r="A19" s="4" t="inlineStr">
        <is>
          <t>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Woodward Lease commenced on December 1, 2022 and had a term of 14 years and 4 months through March 1, 2037, with two 5-year
options to extend the term, exercisable by the Woodward Tenant pursuant to the terms and conditions of the Woodward Lease.</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creasing over the term of lease</t>
        </is>
      </c>
      <c r="B20" s="4" t="inlineStr">
        <is>
          <t xml:space="preserve"> </t>
        </is>
      </c>
      <c r="C20" s="4" t="inlineStr">
        <is>
          <t xml:space="preserve"> </t>
        </is>
      </c>
      <c r="D20" s="9"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ase base renta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84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ase term</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ase incentiv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35780</v>
      </c>
      <c r="N23" s="5" t="n">
        <v>44954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nant improvement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00000</v>
      </c>
      <c r="Q24" s="4" t="inlineStr">
        <is>
          <t xml:space="preserve"> </t>
        </is>
      </c>
      <c r="R24" s="4" t="inlineStr">
        <is>
          <t xml:space="preserve"> </t>
        </is>
      </c>
      <c r="S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72727</v>
      </c>
      <c r="N25" s="5" t="n">
        <v>28134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J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ncentrations and Risk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urity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96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lease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2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curity deposi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6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n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ncentrations and Risk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ntal payment</t>
        </is>
      </c>
      <c r="B33" s="4" t="inlineStr">
        <is>
          <t xml:space="preserve"> </t>
        </is>
      </c>
      <c r="C33" s="4" t="inlineStr">
        <is>
          <t xml:space="preserve"> </t>
        </is>
      </c>
      <c r="D33" s="6" t="n">
        <v>4031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urity deposit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8190</v>
      </c>
      <c r="N34" s="5" t="n">
        <v>29046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ferred 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16990</v>
      </c>
      <c r="N35" s="6" t="n">
        <v>371472</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age of 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737</v>
      </c>
      <c r="N36" s="10" t="n">
        <v>0.694</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ncentrations and Risk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ixed rate per square feet | m²</t>
        </is>
      </c>
      <c r="B39" s="4" t="inlineStr">
        <is>
          <t xml:space="preserve"> </t>
        </is>
      </c>
      <c r="C39" s="4" t="inlineStr">
        <is>
          <t xml:space="preserve"> </t>
        </is>
      </c>
      <c r="D39" s="4" t="inlineStr">
        <is>
          <t xml:space="preserve"> </t>
        </is>
      </c>
      <c r="E39" s="4" t="inlineStr">
        <is>
          <t xml:space="preserve"> </t>
        </is>
      </c>
      <c r="F39" s="11" t="n">
        <v>0.8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Member] | CJ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ncentrations and Risk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curity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496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ncentrations and Risk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ixed rate per square feet | m²</t>
        </is>
      </c>
      <c r="B45" s="4" t="inlineStr">
        <is>
          <t xml:space="preserve"> </t>
        </is>
      </c>
      <c r="C45" s="4" t="inlineStr">
        <is>
          <t xml:space="preserve"> </t>
        </is>
      </c>
      <c r="D45" s="4" t="inlineStr">
        <is>
          <t xml:space="preserve"> </t>
        </is>
      </c>
      <c r="E45" s="4" t="inlineStr">
        <is>
          <t xml:space="preserve"> </t>
        </is>
      </c>
      <c r="F45" s="12" t="n">
        <v>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Member] | CJ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ncentrations and Risk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curity depos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2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hino Valley 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ncentrations and Risk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reement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22 years</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pir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Apr. 30,  2040</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ntal payment</t>
        </is>
      </c>
      <c r="B53" s="4" t="inlineStr">
        <is>
          <t xml:space="preserve"> </t>
        </is>
      </c>
      <c r="C53" s="4" t="inlineStr">
        <is>
          <t xml:space="preserve"> </t>
        </is>
      </c>
      <c r="D53" s="4" t="inlineStr">
        <is>
          <t xml:space="preserve"> </t>
        </is>
      </c>
      <c r="E53" s="4" t="inlineStr">
        <is>
          <t xml:space="preserve"> </t>
        </is>
      </c>
      <c r="F53" s="6" t="n">
        <v>87581</v>
      </c>
      <c r="G53" s="4" t="inlineStr">
        <is>
          <t xml:space="preserve"> </t>
        </is>
      </c>
      <c r="H53" s="4" t="inlineStr">
        <is>
          <t xml:space="preserve"> </t>
        </is>
      </c>
      <c r="I53" s="6" t="n">
        <v>55195</v>
      </c>
      <c r="J53" s="6" t="n">
        <v>32800</v>
      </c>
      <c r="K53" s="4" t="inlineStr">
        <is>
          <t xml:space="preserve"> </t>
        </is>
      </c>
      <c r="L53" s="6" t="n">
        <v>3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base 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nants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ixed rate per square feet</t>
        </is>
      </c>
      <c r="B56" s="4" t="inlineStr">
        <is>
          <t xml:space="preserve"> </t>
        </is>
      </c>
      <c r="C56" s="4" t="inlineStr">
        <is>
          <t xml:space="preserve"> </t>
        </is>
      </c>
      <c r="D56" s="4" t="inlineStr">
        <is>
          <t xml:space="preserve"> </t>
        </is>
      </c>
      <c r="E56" s="4" t="inlineStr">
        <is>
          <t xml:space="preserve"> </t>
        </is>
      </c>
      <c r="F56" s="4" t="inlineStr">
        <is>
          <t xml:space="preserve"> </t>
        </is>
      </c>
      <c r="G56" s="5" t="n">
        <v>97312</v>
      </c>
      <c r="H56" s="4" t="inlineStr">
        <is>
          <t xml:space="preserve"> </t>
        </is>
      </c>
      <c r="I56" s="5" t="n">
        <v>673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82</v>
      </c>
    </row>
    <row r="57">
      <c r="A57" s="4" t="inlineStr">
        <is>
          <t>Tenant improvement allowance</t>
        </is>
      </c>
      <c r="B57" s="4" t="inlineStr">
        <is>
          <t xml:space="preserve"> </t>
        </is>
      </c>
      <c r="C57" s="4" t="inlineStr">
        <is>
          <t xml:space="preserve"> </t>
        </is>
      </c>
      <c r="D57" s="4" t="inlineStr">
        <is>
          <t xml:space="preserve"> </t>
        </is>
      </c>
      <c r="E57" s="4" t="inlineStr">
        <is>
          <t xml:space="preserve"> </t>
        </is>
      </c>
      <c r="F57" s="4" t="inlineStr">
        <is>
          <t xml:space="preserve"> </t>
        </is>
      </c>
      <c r="G57" s="6" t="n">
        <v>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st of improv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8000000</v>
      </c>
      <c r="S58" s="4" t="inlineStr">
        <is>
          <t xml:space="preserve"> </t>
        </is>
      </c>
    </row>
    <row r="59">
      <c r="A59" s="4" t="inlineStr">
        <is>
          <t>Chino Valley Lease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oncentrations and Ris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nt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5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hino Valley Leas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oncentrations and Ris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ntal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Green Valle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ncentrations and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greement Leas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22 years</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pir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Apr. 30,  2040</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ntal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500</v>
      </c>
      <c r="K69" s="4" t="inlineStr">
        <is>
          <t xml:space="preserve"> </t>
        </is>
      </c>
      <c r="L69" s="6" t="n">
        <v>35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Zoned Arizon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ncentrations and Risk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greement 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22 year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pir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Apr. 30,  2040</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ntal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9200</v>
      </c>
      <c r="K74" s="4" t="inlineStr">
        <is>
          <t xml:space="preserve"> </t>
        </is>
      </c>
      <c r="L74" s="6" t="n">
        <v>335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base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apital improv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curity depos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476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mortized assignment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ssignment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Zoned Arizona [Member] | Contract Liabil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oncentrations and Risk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ease modifica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72727</v>
      </c>
      <c r="N82" s="6" t="n">
        <v>28134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Kingman Lea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oncentrations and Risk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greement Lease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22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xpire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Apr. 30,  2040</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ntal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000</v>
      </c>
      <c r="K87" s="4" t="inlineStr">
        <is>
          <t xml:space="preserve"> </t>
        </is>
      </c>
      <c r="L87" s="6" t="n">
        <v>4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centage of base 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0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dditional ren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dditional 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5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2">
    <mergeCell ref="A1:A2"/>
    <mergeCell ref="N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ncentrations and Risks (Details) - Schedule of Future Minimum Lease Payments</t>
        </is>
      </c>
      <c r="B1" s="2" t="inlineStr">
        <is>
          <t>Jun. 30, 2024 USD ($)</t>
        </is>
      </c>
    </row>
    <row r="2">
      <c r="A2" s="3" t="inlineStr">
        <is>
          <t>Schedule of Future Minimum Lease Payments [Abstract]</t>
        </is>
      </c>
      <c r="B2" s="4" t="inlineStr">
        <is>
          <t xml:space="preserve"> </t>
        </is>
      </c>
    </row>
    <row r="3">
      <c r="A3" s="4" t="inlineStr">
        <is>
          <t>2024 (remainder of year)</t>
        </is>
      </c>
      <c r="B3" s="6" t="n">
        <v>1184945</v>
      </c>
    </row>
    <row r="4">
      <c r="A4" s="4" t="inlineStr">
        <is>
          <t>2025</t>
        </is>
      </c>
      <c r="B4" s="5" t="n">
        <v>2413226</v>
      </c>
    </row>
    <row r="5">
      <c r="A5" s="4" t="inlineStr">
        <is>
          <t>2026</t>
        </is>
      </c>
      <c r="B5" s="5" t="n">
        <v>2421117</v>
      </c>
    </row>
    <row r="6">
      <c r="A6" s="4" t="inlineStr">
        <is>
          <t>2027</t>
        </is>
      </c>
      <c r="B6" s="5" t="n">
        <v>2432797</v>
      </c>
    </row>
    <row r="7">
      <c r="A7" s="4" t="inlineStr">
        <is>
          <t>2028</t>
        </is>
      </c>
      <c r="B7" s="5" t="n">
        <v>2453839</v>
      </c>
    </row>
    <row r="8">
      <c r="A8" s="4" t="inlineStr">
        <is>
          <t>2029</t>
        </is>
      </c>
      <c r="B8" s="5" t="n">
        <v>2475515</v>
      </c>
    </row>
    <row r="9">
      <c r="A9" s="4" t="inlineStr">
        <is>
          <t>Thereafter</t>
        </is>
      </c>
      <c r="B9" s="5" t="n">
        <v>27182317</v>
      </c>
    </row>
    <row r="10">
      <c r="A10" s="4" t="inlineStr">
        <is>
          <t>Total</t>
        </is>
      </c>
      <c r="B10" s="6" t="n">
        <v>40563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92326</v>
      </c>
      <c r="C4" s="6" t="n">
        <v>772617</v>
      </c>
      <c r="D4" s="6" t="n">
        <v>1529378</v>
      </c>
      <c r="E4" s="6" t="n">
        <v>14606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74015</v>
      </c>
      <c r="C6" s="5" t="n">
        <v>363882</v>
      </c>
      <c r="D6" s="5" t="n">
        <v>539179</v>
      </c>
      <c r="E6" s="5" t="n">
        <v>709377</v>
      </c>
    </row>
    <row r="7">
      <c r="A7" s="4" t="inlineStr">
        <is>
          <t>Professional fees</t>
        </is>
      </c>
      <c r="B7" s="5" t="n">
        <v>88865</v>
      </c>
      <c r="C7" s="5" t="n">
        <v>59921</v>
      </c>
      <c r="D7" s="5" t="n">
        <v>211135</v>
      </c>
      <c r="E7" s="5" t="n">
        <v>202583</v>
      </c>
    </row>
    <row r="8">
      <c r="A8" s="4" t="inlineStr">
        <is>
          <t>Brokerage fees</t>
        </is>
      </c>
      <c r="B8" s="4" t="inlineStr">
        <is>
          <t xml:space="preserve"> </t>
        </is>
      </c>
      <c r="C8" s="5" t="n">
        <v>50571</v>
      </c>
      <c r="D8" s="5" t="n">
        <v>103330</v>
      </c>
      <c r="E8" s="5" t="n">
        <v>50571</v>
      </c>
    </row>
    <row r="9">
      <c r="A9" s="4" t="inlineStr">
        <is>
          <t>General and administrative expenses</t>
        </is>
      </c>
      <c r="B9" s="5" t="n">
        <v>99588</v>
      </c>
      <c r="C9" s="5" t="n">
        <v>99644</v>
      </c>
      <c r="D9" s="5" t="n">
        <v>178364</v>
      </c>
      <c r="E9" s="5" t="n">
        <v>178567</v>
      </c>
    </row>
    <row r="10">
      <c r="A10" s="4" t="inlineStr">
        <is>
          <t>Depreciation and amortization</t>
        </is>
      </c>
      <c r="B10" s="5" t="n">
        <v>89870</v>
      </c>
      <c r="C10" s="5" t="n">
        <v>102048</v>
      </c>
      <c r="D10" s="5" t="n">
        <v>179517</v>
      </c>
      <c r="E10" s="5" t="n">
        <v>199630</v>
      </c>
    </row>
    <row r="11">
      <c r="A11" s="4" t="inlineStr">
        <is>
          <t>Real estate taxes</t>
        </is>
      </c>
      <c r="B11" s="5" t="n">
        <v>35575</v>
      </c>
      <c r="C11" s="5" t="n">
        <v>31746</v>
      </c>
      <c r="D11" s="5" t="n">
        <v>62931</v>
      </c>
      <c r="E11" s="5" t="n">
        <v>63494</v>
      </c>
    </row>
    <row r="12">
      <c r="A12" s="4" t="inlineStr">
        <is>
          <t>Property portfolio business development costs</t>
        </is>
      </c>
      <c r="B12" s="5" t="n">
        <v>1275</v>
      </c>
      <c r="C12" s="4" t="inlineStr">
        <is>
          <t xml:space="preserve"> </t>
        </is>
      </c>
      <c r="D12" s="5" t="n">
        <v>22875</v>
      </c>
      <c r="E12" s="5" t="n">
        <v>15000</v>
      </c>
    </row>
    <row r="13">
      <c r="A13" s="4" t="inlineStr">
        <is>
          <t>Total operating expenses, net</t>
        </is>
      </c>
      <c r="B13" s="5" t="n">
        <v>589188</v>
      </c>
      <c r="C13" s="5" t="n">
        <v>707812</v>
      </c>
      <c r="D13" s="5" t="n">
        <v>1297331</v>
      </c>
      <c r="E13" s="5" t="n">
        <v>1419222</v>
      </c>
    </row>
    <row r="14">
      <c r="A14" s="4" t="inlineStr">
        <is>
          <t>INCOME FROM OPERATIONS</t>
        </is>
      </c>
      <c r="B14" s="5" t="n">
        <v>103138</v>
      </c>
      <c r="C14" s="5" t="n">
        <v>64805</v>
      </c>
      <c r="D14" s="5" t="n">
        <v>232047</v>
      </c>
      <c r="E14" s="5" t="n">
        <v>41419</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s</t>
        </is>
      </c>
      <c r="B16" s="5" t="n">
        <v>-156464</v>
      </c>
      <c r="C16" s="5" t="n">
        <v>-156990</v>
      </c>
      <c r="D16" s="5" t="n">
        <v>-314503</v>
      </c>
      <c r="E16" s="5" t="n">
        <v>-311490</v>
      </c>
    </row>
    <row r="17">
      <c r="A17" s="4" t="inlineStr">
        <is>
          <t>Income from derivative - interest rate swap</t>
        </is>
      </c>
      <c r="B17" s="5" t="n">
        <v>21043</v>
      </c>
      <c r="C17" s="5" t="n">
        <v>139985</v>
      </c>
      <c r="D17" s="5" t="n">
        <v>146646</v>
      </c>
      <c r="E17" s="5" t="n">
        <v>9692</v>
      </c>
    </row>
    <row r="18">
      <c r="A18" s="4" t="inlineStr">
        <is>
          <t>Total other expenses, net</t>
        </is>
      </c>
      <c r="B18" s="5" t="n">
        <v>-135421</v>
      </c>
      <c r="C18" s="5" t="n">
        <v>-17005</v>
      </c>
      <c r="D18" s="5" t="n">
        <v>-167857</v>
      </c>
      <c r="E18" s="5" t="n">
        <v>-301798</v>
      </c>
    </row>
    <row r="19">
      <c r="A19" s="4" t="inlineStr">
        <is>
          <t>(LOSS) INCOME BEFORE EQUITY METHOD LOSSES</t>
        </is>
      </c>
      <c r="B19" s="5" t="n">
        <v>-32283</v>
      </c>
      <c r="C19" s="5" t="n">
        <v>47800</v>
      </c>
      <c r="D19" s="5" t="n">
        <v>64190</v>
      </c>
      <c r="E19" s="5" t="n">
        <v>-260379</v>
      </c>
    </row>
    <row r="20">
      <c r="A20" s="3" t="inlineStr">
        <is>
          <t>EQUITY METHOD LOSS:</t>
        </is>
      </c>
      <c r="B20" s="4" t="inlineStr">
        <is>
          <t xml:space="preserve"> </t>
        </is>
      </c>
      <c r="C20" s="4" t="inlineStr">
        <is>
          <t xml:space="preserve"> </t>
        </is>
      </c>
      <c r="D20" s="4" t="inlineStr">
        <is>
          <t xml:space="preserve"> </t>
        </is>
      </c>
      <c r="E20" s="4" t="inlineStr">
        <is>
          <t xml:space="preserve"> </t>
        </is>
      </c>
    </row>
    <row r="21">
      <c r="A21" s="4" t="inlineStr">
        <is>
          <t>Equity method loss from unconsolidated joint ventures</t>
        </is>
      </c>
      <c r="B21" s="4" t="inlineStr">
        <is>
          <t xml:space="preserve"> </t>
        </is>
      </c>
      <c r="C21" s="5" t="n">
        <v>-5641</v>
      </c>
      <c r="D21" s="4" t="inlineStr">
        <is>
          <t xml:space="preserve"> </t>
        </is>
      </c>
      <c r="E21" s="5" t="n">
        <v>-7110</v>
      </c>
    </row>
    <row r="22">
      <c r="A22" s="4" t="inlineStr">
        <is>
          <t>Total equity method loss</t>
        </is>
      </c>
      <c r="B22" s="4" t="inlineStr">
        <is>
          <t xml:space="preserve"> </t>
        </is>
      </c>
      <c r="C22" s="5" t="n">
        <v>-5641</v>
      </c>
      <c r="D22" s="4" t="inlineStr">
        <is>
          <t xml:space="preserve"> </t>
        </is>
      </c>
      <c r="E22" s="5" t="n">
        <v>-7110</v>
      </c>
    </row>
    <row r="23">
      <c r="A23" s="4" t="inlineStr">
        <is>
          <t>NET INCOME (LOSS)</t>
        </is>
      </c>
      <c r="B23" s="6" t="n">
        <v>-32283</v>
      </c>
      <c r="C23" s="6" t="n">
        <v>42159</v>
      </c>
      <c r="D23" s="6" t="n">
        <v>64190</v>
      </c>
      <c r="E23" s="6" t="n">
        <v>-267489</v>
      </c>
    </row>
    <row r="24">
      <c r="A24" s="3" t="inlineStr">
        <is>
          <t>NET (LOSS)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6" t="n">
        <v>0</v>
      </c>
      <c r="C25" s="6" t="n">
        <v>0</v>
      </c>
      <c r="D25" s="8" t="n">
        <v>0.01</v>
      </c>
      <c r="E25" s="8" t="n">
        <v>-0.02</v>
      </c>
    </row>
    <row r="26">
      <c r="A26" s="4" t="inlineStr">
        <is>
          <t>Diluted (in Dollars per share)</t>
        </is>
      </c>
      <c r="B26" s="6" t="n">
        <v>0</v>
      </c>
      <c r="C26" s="6" t="n">
        <v>0</v>
      </c>
      <c r="D26" s="8" t="n">
        <v>0.01</v>
      </c>
      <c r="E26" s="8" t="n">
        <v>-0.0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2101548</v>
      </c>
      <c r="C28" s="5" t="n">
        <v>12201548</v>
      </c>
      <c r="D28" s="5" t="n">
        <v>12101548</v>
      </c>
      <c r="E28" s="5" t="n">
        <v>12201548</v>
      </c>
    </row>
    <row r="29">
      <c r="A29" s="4" t="inlineStr">
        <is>
          <t>Diluted (in Shares)</t>
        </is>
      </c>
      <c r="B29" s="5" t="n">
        <v>12101548</v>
      </c>
      <c r="C29" s="5" t="n">
        <v>12601548</v>
      </c>
      <c r="D29" s="5" t="n">
        <v>12501548</v>
      </c>
      <c r="E29" s="5" t="n">
        <v>12201548</v>
      </c>
    </row>
    <row r="30">
      <c r="A30" s="4" t="inlineStr">
        <is>
          <t>Property investment portfolio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79326</v>
      </c>
      <c r="C32" s="6" t="n">
        <v>609591</v>
      </c>
      <c r="D32" s="6" t="n">
        <v>1370618</v>
      </c>
      <c r="E32" s="6" t="n">
        <v>1220065</v>
      </c>
    </row>
    <row r="33">
      <c r="A33" s="4" t="inlineStr">
        <is>
          <t>Real estate services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3000</v>
      </c>
      <c r="C35" s="6" t="n">
        <v>163026</v>
      </c>
      <c r="D35" s="6" t="n">
        <v>158760</v>
      </c>
      <c r="E35" s="6" t="n">
        <v>240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and Risks (Details) - Schedule of Revenues Associated with Significant Tenant Leases - USD ($)</t>
        </is>
      </c>
      <c r="B1" s="2" t="inlineStr">
        <is>
          <t>Jun. 30, 2024</t>
        </is>
      </c>
      <c r="C1" s="2" t="inlineStr">
        <is>
          <t>Jun. 30, 2023</t>
        </is>
      </c>
    </row>
    <row r="2">
      <c r="A2" s="3" t="inlineStr">
        <is>
          <t>Schedule of Revenues Associated with Significant Tenant Leases [Line Items]</t>
        </is>
      </c>
      <c r="B2" s="4" t="inlineStr">
        <is>
          <t xml:space="preserve"> </t>
        </is>
      </c>
      <c r="C2" s="4" t="inlineStr">
        <is>
          <t xml:space="preserve"> </t>
        </is>
      </c>
    </row>
    <row r="3">
      <c r="A3" s="4" t="inlineStr">
        <is>
          <t>Revenue amount</t>
        </is>
      </c>
      <c r="B3" s="6" t="n">
        <v>1181412</v>
      </c>
      <c r="C3" s="6" t="n">
        <v>1184780</v>
      </c>
    </row>
    <row r="4">
      <c r="A4" s="4" t="inlineStr">
        <is>
          <t>Percentage of Total Revenues</t>
        </is>
      </c>
      <c r="B4" s="10" t="n">
        <v>0.772</v>
      </c>
      <c r="C4" s="10" t="n">
        <v>0.8120000000000001</v>
      </c>
    </row>
    <row r="5">
      <c r="A5" s="4" t="inlineStr">
        <is>
          <t>Broken Arrow [Member]</t>
        </is>
      </c>
      <c r="B5" s="4" t="inlineStr">
        <is>
          <t xml:space="preserve"> </t>
        </is>
      </c>
      <c r="C5" s="4" t="inlineStr">
        <is>
          <t xml:space="preserve"> </t>
        </is>
      </c>
    </row>
    <row r="6">
      <c r="A6" s="3" t="inlineStr">
        <is>
          <t>Schedule of Revenues Associated with Significant Tenant Leases [Line Items]</t>
        </is>
      </c>
      <c r="B6" s="4" t="inlineStr">
        <is>
          <t xml:space="preserve"> </t>
        </is>
      </c>
      <c r="C6" s="4" t="inlineStr">
        <is>
          <t xml:space="preserve"> </t>
        </is>
      </c>
    </row>
    <row r="7">
      <c r="A7" s="4" t="inlineStr">
        <is>
          <t>Revenue amount</t>
        </is>
      </c>
      <c r="B7" s="6" t="n">
        <v>560216</v>
      </c>
      <c r="C7" s="6" t="n">
        <v>560215</v>
      </c>
    </row>
    <row r="8">
      <c r="A8" s="4" t="inlineStr">
        <is>
          <t>Percentage of Total Revenues</t>
        </is>
      </c>
      <c r="B8" s="10" t="n">
        <v>0.366</v>
      </c>
      <c r="C8" s="10" t="n">
        <v>0.384</v>
      </c>
    </row>
    <row r="9">
      <c r="A9" s="4" t="inlineStr">
        <is>
          <t>VSM [Member]</t>
        </is>
      </c>
      <c r="B9" s="4" t="inlineStr">
        <is>
          <t xml:space="preserve"> </t>
        </is>
      </c>
      <c r="C9" s="4" t="inlineStr">
        <is>
          <t xml:space="preserve"> </t>
        </is>
      </c>
    </row>
    <row r="10">
      <c r="A10" s="3" t="inlineStr">
        <is>
          <t>Schedule of Revenues Associated with Significant Tenant Leases [Line Items]</t>
        </is>
      </c>
      <c r="B10" s="4" t="inlineStr">
        <is>
          <t xml:space="preserve"> </t>
        </is>
      </c>
      <c r="C10" s="4" t="inlineStr">
        <is>
          <t xml:space="preserve"> </t>
        </is>
      </c>
    </row>
    <row r="11">
      <c r="A11" s="4" t="inlineStr">
        <is>
          <t>Revenue amount</t>
        </is>
      </c>
      <c r="B11" s="6" t="n">
        <v>328368</v>
      </c>
      <c r="C11" s="6" t="n">
        <v>328368</v>
      </c>
    </row>
    <row r="12">
      <c r="A12" s="4" t="inlineStr">
        <is>
          <t>Percentage of Total Revenues</t>
        </is>
      </c>
      <c r="B12" s="10" t="n">
        <v>0.215</v>
      </c>
      <c r="C12" s="10" t="n">
        <v>0.225</v>
      </c>
    </row>
    <row r="13">
      <c r="A13" s="4" t="inlineStr">
        <is>
          <t>Rapid Fish [Member]</t>
        </is>
      </c>
      <c r="B13" s="4" t="inlineStr">
        <is>
          <t xml:space="preserve"> </t>
        </is>
      </c>
      <c r="C13" s="4" t="inlineStr">
        <is>
          <t xml:space="preserve"> </t>
        </is>
      </c>
    </row>
    <row r="14">
      <c r="A14" s="3" t="inlineStr">
        <is>
          <t>Schedule of Revenues Associated with Significant Tenant Leases [Line Items]</t>
        </is>
      </c>
      <c r="B14" s="4" t="inlineStr">
        <is>
          <t xml:space="preserve"> </t>
        </is>
      </c>
      <c r="C14" s="4" t="inlineStr">
        <is>
          <t xml:space="preserve"> </t>
        </is>
      </c>
    </row>
    <row r="15">
      <c r="A15" s="4" t="inlineStr">
        <is>
          <t>Revenue amount</t>
        </is>
      </c>
      <c r="B15" s="6" t="n">
        <v>292828</v>
      </c>
      <c r="C15" s="6" t="n">
        <v>296197</v>
      </c>
    </row>
    <row r="16">
      <c r="A16" s="4" t="inlineStr">
        <is>
          <t>Percentage of Total Revenues</t>
        </is>
      </c>
      <c r="B16" s="10" t="n">
        <v>0.191</v>
      </c>
      <c r="C16" s="10" t="n">
        <v>0.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Rental Prope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ntal Properties [Line Items]</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4" t="inlineStr">
        <is>
          <t xml:space="preserve"> </t>
        </is>
      </c>
      <c r="D4" s="6" t="n">
        <v>1585878</v>
      </c>
      <c r="E4" s="4" t="inlineStr">
        <is>
          <t xml:space="preserve"> </t>
        </is>
      </c>
    </row>
    <row r="5">
      <c r="A5" s="4" t="inlineStr">
        <is>
          <t>Representing amount</t>
        </is>
      </c>
      <c r="B5" s="4" t="inlineStr">
        <is>
          <t xml:space="preserve"> </t>
        </is>
      </c>
      <c r="C5" s="4" t="inlineStr">
        <is>
          <t xml:space="preserve"> </t>
        </is>
      </c>
      <c r="D5" s="5" t="n">
        <v>1250000</v>
      </c>
      <c r="E5" s="4" t="inlineStr">
        <is>
          <t xml:space="preserve"> </t>
        </is>
      </c>
    </row>
    <row r="6">
      <c r="A6" s="4" t="inlineStr">
        <is>
          <t>Assignment fees</t>
        </is>
      </c>
      <c r="B6" s="4" t="inlineStr">
        <is>
          <t xml:space="preserve"> </t>
        </is>
      </c>
      <c r="C6" s="4" t="inlineStr">
        <is>
          <t xml:space="preserve"> </t>
        </is>
      </c>
      <c r="D6" s="5" t="n">
        <v>185000</v>
      </c>
      <c r="E6" s="4" t="inlineStr">
        <is>
          <t xml:space="preserve"> </t>
        </is>
      </c>
    </row>
    <row r="7">
      <c r="A7" s="4" t="inlineStr">
        <is>
          <t>Cash</t>
        </is>
      </c>
      <c r="B7" s="6" t="n">
        <v>150878</v>
      </c>
      <c r="C7" s="4" t="inlineStr">
        <is>
          <t xml:space="preserve"> </t>
        </is>
      </c>
      <c r="D7" s="5" t="n">
        <v>150878</v>
      </c>
      <c r="E7" s="4" t="inlineStr">
        <is>
          <t xml:space="preserve"> </t>
        </is>
      </c>
    </row>
    <row r="8">
      <c r="A8" s="4" t="inlineStr">
        <is>
          <t>Commission expense</t>
        </is>
      </c>
      <c r="B8" s="4" t="inlineStr">
        <is>
          <t xml:space="preserve"> </t>
        </is>
      </c>
      <c r="C8" s="4" t="inlineStr">
        <is>
          <t xml:space="preserve"> </t>
        </is>
      </c>
      <c r="D8" s="5" t="n">
        <v>65000</v>
      </c>
      <c r="E8" s="4" t="inlineStr">
        <is>
          <t xml:space="preserve"> </t>
        </is>
      </c>
    </row>
    <row r="9">
      <c r="A9" s="4" t="inlineStr">
        <is>
          <t>Sponsor fee</t>
        </is>
      </c>
      <c r="B9" s="4" t="inlineStr">
        <is>
          <t xml:space="preserve"> </t>
        </is>
      </c>
      <c r="C9" s="4" t="inlineStr">
        <is>
          <t xml:space="preserve"> </t>
        </is>
      </c>
      <c r="D9" s="5" t="n">
        <v>79634</v>
      </c>
      <c r="E9" s="4" t="inlineStr">
        <is>
          <t xml:space="preserve"> </t>
        </is>
      </c>
    </row>
    <row r="10">
      <c r="A10" s="4" t="inlineStr">
        <is>
          <t>Other costs</t>
        </is>
      </c>
      <c r="B10" s="5" t="n">
        <v>6244</v>
      </c>
      <c r="C10" s="4" t="inlineStr">
        <is>
          <t xml:space="preserve"> </t>
        </is>
      </c>
      <c r="D10" s="5" t="n">
        <v>6244</v>
      </c>
      <c r="E10" s="4" t="inlineStr">
        <is>
          <t xml:space="preserve"> </t>
        </is>
      </c>
    </row>
    <row r="11">
      <c r="A11" s="4" t="inlineStr">
        <is>
          <t>Depreciation</t>
        </is>
      </c>
      <c r="B11" s="6" t="n">
        <v>88202</v>
      </c>
      <c r="C11" s="6" t="n">
        <v>100757</v>
      </c>
      <c r="D11" s="6" t="n">
        <v>176288</v>
      </c>
      <c r="E11" s="6" t="n">
        <v>197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ntal Properties (Details) - Schedule of Rental Properties, Net - USD ($)</t>
        </is>
      </c>
      <c r="B1" s="2" t="inlineStr">
        <is>
          <t>Jun. 30, 2024</t>
        </is>
      </c>
      <c r="C1" s="2" t="inlineStr">
        <is>
          <t>Dec. 31, 2023</t>
        </is>
      </c>
    </row>
    <row r="2">
      <c r="A2" s="3" t="inlineStr">
        <is>
          <t>Schedule of Rental Properties, Net [Line Items]</t>
        </is>
      </c>
      <c r="B2" s="4" t="inlineStr">
        <is>
          <t xml:space="preserve"> </t>
        </is>
      </c>
      <c r="C2" s="4" t="inlineStr">
        <is>
          <t xml:space="preserve"> </t>
        </is>
      </c>
    </row>
    <row r="3">
      <c r="A3" s="4" t="inlineStr">
        <is>
          <t>Rental properties, at cost</t>
        </is>
      </c>
      <c r="B3" s="6" t="n">
        <v>14218262</v>
      </c>
      <c r="C3" s="6" t="n">
        <v>12630785</v>
      </c>
    </row>
    <row r="4">
      <c r="A4" s="4" t="inlineStr">
        <is>
          <t>Less: accumulated depreciation</t>
        </is>
      </c>
      <c r="B4" s="5" t="n">
        <v>-2766550</v>
      </c>
      <c r="C4" s="5" t="n">
        <v>-2590261</v>
      </c>
    </row>
    <row r="5">
      <c r="A5" s="4" t="inlineStr">
        <is>
          <t>Rental properties, net</t>
        </is>
      </c>
      <c r="B5" s="5" t="n">
        <v>11451712</v>
      </c>
      <c r="C5" s="5" t="n">
        <v>10040524</v>
      </c>
    </row>
    <row r="6">
      <c r="A6" s="4" t="inlineStr">
        <is>
          <t>Building and building improvements [Member]</t>
        </is>
      </c>
      <c r="B6" s="4" t="inlineStr">
        <is>
          <t xml:space="preserve"> </t>
        </is>
      </c>
      <c r="C6" s="4" t="inlineStr">
        <is>
          <t xml:space="preserve"> </t>
        </is>
      </c>
    </row>
    <row r="7">
      <c r="A7" s="3" t="inlineStr">
        <is>
          <t>Schedule of Rental Properties, Net [Line Items]</t>
        </is>
      </c>
      <c r="B7" s="4" t="inlineStr">
        <is>
          <t xml:space="preserve"> </t>
        </is>
      </c>
      <c r="C7" s="4" t="inlineStr">
        <is>
          <t xml:space="preserve"> </t>
        </is>
      </c>
    </row>
    <row r="8">
      <c r="A8" s="4" t="inlineStr">
        <is>
          <t>Rental properties, at cost</t>
        </is>
      </c>
      <c r="B8" s="6" t="n">
        <v>10332213</v>
      </c>
      <c r="C8" s="5" t="n">
        <v>9258431</v>
      </c>
    </row>
    <row r="9">
      <c r="A9" s="4" t="inlineStr">
        <is>
          <t>Construction in progress [Member]</t>
        </is>
      </c>
      <c r="B9" s="4" t="inlineStr">
        <is>
          <t xml:space="preserve"> </t>
        </is>
      </c>
      <c r="C9" s="4" t="inlineStr">
        <is>
          <t xml:space="preserve"> </t>
        </is>
      </c>
    </row>
    <row r="10">
      <c r="A10" s="3" t="inlineStr">
        <is>
          <t>Schedule of Rental Properties, Net [Line Items]</t>
        </is>
      </c>
      <c r="B10" s="4" t="inlineStr">
        <is>
          <t xml:space="preserve"> </t>
        </is>
      </c>
      <c r="C10" s="4" t="inlineStr">
        <is>
          <t xml:space="preserve"> </t>
        </is>
      </c>
    </row>
    <row r="11">
      <c r="A11" s="4" t="inlineStr">
        <is>
          <t>Useful Life (Years)</t>
        </is>
      </c>
      <c r="B11" s="4" t="inlineStr">
        <is>
          <t xml:space="preserve"> </t>
        </is>
      </c>
      <c r="C11" s="4" t="inlineStr">
        <is>
          <t xml:space="preserve"> </t>
        </is>
      </c>
    </row>
    <row r="12">
      <c r="A12" s="4" t="inlineStr">
        <is>
          <t>Rental properties, at cost</t>
        </is>
      </c>
      <c r="B12" s="6" t="n">
        <v>20575</v>
      </c>
      <c r="C12" s="5" t="n">
        <v>18976</v>
      </c>
    </row>
    <row r="13">
      <c r="A13" s="4" t="inlineStr">
        <is>
          <t>Land [Member]</t>
        </is>
      </c>
      <c r="B13" s="4" t="inlineStr">
        <is>
          <t xml:space="preserve"> </t>
        </is>
      </c>
      <c r="C13" s="4" t="inlineStr">
        <is>
          <t xml:space="preserve"> </t>
        </is>
      </c>
    </row>
    <row r="14">
      <c r="A14" s="3" t="inlineStr">
        <is>
          <t>Schedule of Rental Properties, Net [Line Items]</t>
        </is>
      </c>
      <c r="B14" s="4" t="inlineStr">
        <is>
          <t xml:space="preserve"> </t>
        </is>
      </c>
      <c r="C14" s="4" t="inlineStr">
        <is>
          <t xml:space="preserve"> </t>
        </is>
      </c>
    </row>
    <row r="15">
      <c r="A15" s="4" t="inlineStr">
        <is>
          <t>Useful Life (Years)</t>
        </is>
      </c>
      <c r="B15" s="4" t="inlineStr">
        <is>
          <t xml:space="preserve"> </t>
        </is>
      </c>
      <c r="C15" s="4" t="inlineStr">
        <is>
          <t xml:space="preserve"> </t>
        </is>
      </c>
    </row>
    <row r="16">
      <c r="A16" s="4" t="inlineStr">
        <is>
          <t>Rental properties, at cost</t>
        </is>
      </c>
      <c r="B16" s="6" t="n">
        <v>3865474</v>
      </c>
      <c r="C16" s="6" t="n">
        <v>3353378</v>
      </c>
    </row>
    <row r="17">
      <c r="A17" s="4" t="inlineStr">
        <is>
          <t>Minimum [Member] | Building and building improvements [Member]</t>
        </is>
      </c>
      <c r="B17" s="4" t="inlineStr">
        <is>
          <t xml:space="preserve"> </t>
        </is>
      </c>
      <c r="C17" s="4" t="inlineStr">
        <is>
          <t xml:space="preserve"> </t>
        </is>
      </c>
    </row>
    <row r="18">
      <c r="A18" s="3" t="inlineStr">
        <is>
          <t>Schedule of Rental Properties, Ne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Maximum [Member] | Building and building improvements [Member]</t>
        </is>
      </c>
      <c r="B20" s="4" t="inlineStr">
        <is>
          <t xml:space="preserve"> </t>
        </is>
      </c>
      <c r="C20" s="4" t="inlineStr">
        <is>
          <t xml:space="preserve"> </t>
        </is>
      </c>
    </row>
    <row r="21">
      <c r="A21" s="3" t="inlineStr">
        <is>
          <t>Schedule of Rental Properties, Net [Line Items]</t>
        </is>
      </c>
      <c r="B21" s="4" t="inlineStr">
        <is>
          <t xml:space="preserve"> </t>
        </is>
      </c>
      <c r="C21" s="4" t="inlineStr">
        <is>
          <t xml:space="preserve"> </t>
        </is>
      </c>
    </row>
    <row r="22">
      <c r="A22" s="4" t="inlineStr">
        <is>
          <t>Useful Life (Years)</t>
        </is>
      </c>
      <c r="B22" s="4" t="inlineStr">
        <is>
          <t>39 years</t>
        </is>
      </c>
      <c r="C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Investment in Unconsolidated Joint Ventures and Equity Securities (Details) - USD ($)</t>
        </is>
      </c>
      <c r="F1" s="2" t="inlineStr">
        <is>
          <t>3 Months Ended</t>
        </is>
      </c>
      <c r="H1" s="2" t="inlineStr">
        <is>
          <t>6 Months Ended</t>
        </is>
      </c>
    </row>
    <row r="2">
      <c r="B2" s="2" t="inlineStr">
        <is>
          <t>Dec. 31, 2023</t>
        </is>
      </c>
      <c r="C2" s="2" t="inlineStr">
        <is>
          <t>Jun. 24, 2022</t>
        </is>
      </c>
      <c r="D2" s="2" t="inlineStr">
        <is>
          <t>Jun. 30, 2021</t>
        </is>
      </c>
      <c r="E2" s="2" t="inlineStr">
        <is>
          <t>May 01, 2021</t>
        </is>
      </c>
      <c r="F2" s="2" t="inlineStr">
        <is>
          <t>Jun. 30, 2024</t>
        </is>
      </c>
      <c r="G2" s="2" t="inlineStr">
        <is>
          <t>Jun. 30, 2023</t>
        </is>
      </c>
      <c r="H2" s="2" t="inlineStr">
        <is>
          <t>Jun. 30, 2024</t>
        </is>
      </c>
      <c r="I2" s="2" t="inlineStr">
        <is>
          <t>Jun. 30, 2023</t>
        </is>
      </c>
      <c r="J2" s="2" t="inlineStr">
        <is>
          <t>Dec. 13, 2013</t>
        </is>
      </c>
    </row>
    <row r="3">
      <c r="A3" s="3" t="inlineStr">
        <is>
          <t>Investment in Unconsolidated Joint Ventures and 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arrying value</t>
        </is>
      </c>
      <c r="B4" s="6" t="n">
        <v>4923</v>
      </c>
      <c r="C4" s="4" t="inlineStr">
        <is>
          <t xml:space="preserve"> </t>
        </is>
      </c>
      <c r="D4" s="4" t="inlineStr">
        <is>
          <t xml:space="preserve"> </t>
        </is>
      </c>
      <c r="E4" s="4" t="inlineStr">
        <is>
          <t xml:space="preserve"> </t>
        </is>
      </c>
      <c r="F4" s="6" t="n">
        <v>4923</v>
      </c>
      <c r="G4" s="4" t="inlineStr">
        <is>
          <t xml:space="preserve"> </t>
        </is>
      </c>
      <c r="H4" s="6" t="n">
        <v>4923</v>
      </c>
      <c r="I4" s="4" t="inlineStr">
        <is>
          <t xml:space="preserve"> </t>
        </is>
      </c>
      <c r="J4" s="4" t="inlineStr">
        <is>
          <t xml:space="preserve"> </t>
        </is>
      </c>
    </row>
    <row r="5">
      <c r="A5" s="4" t="inlineStr">
        <is>
          <t>Purchase units (in Shares)</t>
        </is>
      </c>
      <c r="B5" s="4" t="inlineStr">
        <is>
          <t xml:space="preserve"> </t>
        </is>
      </c>
      <c r="C5" s="4" t="inlineStr">
        <is>
          <t xml:space="preserve"> </t>
        </is>
      </c>
      <c r="D5" s="4" t="inlineStr">
        <is>
          <t xml:space="preserve"> </t>
        </is>
      </c>
      <c r="E5" s="5" t="n">
        <v>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contribution</t>
        </is>
      </c>
      <c r="B6" s="4" t="inlineStr">
        <is>
          <t xml:space="preserve"> </t>
        </is>
      </c>
      <c r="C6" s="4" t="inlineStr">
        <is>
          <t xml:space="preserve"> </t>
        </is>
      </c>
      <c r="D6" s="4" t="inlineStr">
        <is>
          <t xml:space="preserve"> </t>
        </is>
      </c>
      <c r="E6" s="6" t="n">
        <v>9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mbership percentage</t>
        </is>
      </c>
      <c r="B7" s="4" t="inlineStr">
        <is>
          <t xml:space="preserve"> </t>
        </is>
      </c>
      <c r="C7" s="4" t="inlineStr">
        <is>
          <t xml:space="preserve"> </t>
        </is>
      </c>
      <c r="D7" s="4" t="inlineStr">
        <is>
          <t xml:space="preserve"> </t>
        </is>
      </c>
      <c r="E7" s="9" t="n">
        <v>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loss</t>
        </is>
      </c>
      <c r="B8" s="5" t="n">
        <v>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from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6" t="n">
        <v>-5641</v>
      </c>
      <c r="H9" s="4" t="inlineStr">
        <is>
          <t xml:space="preserve"> </t>
        </is>
      </c>
      <c r="I9" s="6" t="n">
        <v>-7110</v>
      </c>
      <c r="J9" s="4" t="inlineStr">
        <is>
          <t xml:space="preserve"> </t>
        </is>
      </c>
    </row>
    <row r="10">
      <c r="A10" s="4" t="inlineStr">
        <is>
          <t>Convertible preferred stock (in Shares)</t>
        </is>
      </c>
      <c r="B10" s="4" t="inlineStr">
        <is>
          <t xml:space="preserve"> </t>
        </is>
      </c>
      <c r="C10" s="5" t="n">
        <v>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preferred stock value</t>
        </is>
      </c>
      <c r="B11" s="6" t="n">
        <v>2000</v>
      </c>
      <c r="C11" s="4" t="inlineStr">
        <is>
          <t xml:space="preserve"> </t>
        </is>
      </c>
      <c r="D11" s="4" t="inlineStr">
        <is>
          <t xml:space="preserve"> </t>
        </is>
      </c>
      <c r="E11" s="4" t="inlineStr">
        <is>
          <t xml:space="preserve"> </t>
        </is>
      </c>
      <c r="F11" s="6" t="n">
        <v>2000</v>
      </c>
      <c r="G11" s="4" t="inlineStr">
        <is>
          <t xml:space="preserve"> </t>
        </is>
      </c>
      <c r="H11" s="6" t="n">
        <v>2000</v>
      </c>
      <c r="I11" s="4" t="inlineStr">
        <is>
          <t xml:space="preserve"> </t>
        </is>
      </c>
      <c r="J11" s="4" t="inlineStr">
        <is>
          <t xml:space="preserve"> </t>
        </is>
      </c>
    </row>
    <row r="12">
      <c r="A12" s="4" t="inlineStr">
        <is>
          <t>Convertible preferred per share (in Dollars per share)</t>
        </is>
      </c>
      <c r="B12" s="7" t="n">
        <v>0.001</v>
      </c>
      <c r="C12" s="4" t="inlineStr">
        <is>
          <t xml:space="preserve"> </t>
        </is>
      </c>
      <c r="D12" s="4" t="inlineStr">
        <is>
          <t xml:space="preserve"> </t>
        </is>
      </c>
      <c r="E12" s="4" t="inlineStr">
        <is>
          <t xml:space="preserve"> </t>
        </is>
      </c>
      <c r="F12" s="7" t="n">
        <v>0.001</v>
      </c>
      <c r="G12" s="4" t="inlineStr">
        <is>
          <t xml:space="preserve"> </t>
        </is>
      </c>
      <c r="H12" s="7" t="n">
        <v>0.001</v>
      </c>
      <c r="I12" s="4" t="inlineStr">
        <is>
          <t xml:space="preserve"> </t>
        </is>
      </c>
      <c r="J12" s="7" t="n">
        <v>0.001</v>
      </c>
    </row>
    <row r="13">
      <c r="A13" s="4" t="inlineStr">
        <is>
          <t>Investment in equity securities amounted</t>
        </is>
      </c>
      <c r="B13" s="6" t="n">
        <v>50000</v>
      </c>
      <c r="C13" s="4" t="inlineStr">
        <is>
          <t xml:space="preserve"> </t>
        </is>
      </c>
      <c r="D13" s="4" t="inlineStr">
        <is>
          <t xml:space="preserve"> </t>
        </is>
      </c>
      <c r="E13" s="4" t="inlineStr">
        <is>
          <t xml:space="preserve"> </t>
        </is>
      </c>
      <c r="F13" s="6" t="n">
        <v>50000</v>
      </c>
      <c r="G13" s="4" t="inlineStr">
        <is>
          <t xml:space="preserve"> </t>
        </is>
      </c>
      <c r="H13" s="6" t="n">
        <v>50000</v>
      </c>
      <c r="I13" s="4" t="inlineStr">
        <is>
          <t xml:space="preserve"> </t>
        </is>
      </c>
      <c r="J13" s="4" t="inlineStr">
        <is>
          <t xml:space="preserve"> </t>
        </is>
      </c>
    </row>
    <row r="14">
      <c r="A14" s="4" t="inlineStr">
        <is>
          <t>Zoneomics Gre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 in Unconsolidated Joint Ventures and Equ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mbership percentage</t>
        </is>
      </c>
      <c r="B16" s="4" t="inlineStr">
        <is>
          <t xml:space="preserve"> </t>
        </is>
      </c>
      <c r="C16" s="4" t="inlineStr">
        <is>
          <t xml:space="preserve"> </t>
        </is>
      </c>
      <c r="D16" s="4" t="inlineStr">
        <is>
          <t xml:space="preserve"> </t>
        </is>
      </c>
      <c r="E16" s="9" t="n">
        <v>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s amount</t>
        </is>
      </c>
      <c r="B18" s="4" t="inlineStr">
        <is>
          <t xml:space="preserve"> </t>
        </is>
      </c>
      <c r="C18" s="4" t="inlineStr">
        <is>
          <t xml:space="preserve"> </t>
        </is>
      </c>
      <c r="D18" s="6" t="n">
        <v>9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 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in Unconsolidated Joint Ventures and Equ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t>
        </is>
      </c>
      <c r="B21" s="4" t="inlineStr">
        <is>
          <t xml:space="preserve"> </t>
        </is>
      </c>
      <c r="C21" s="9"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in Unconsolidated Joint Ventures and Equ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eferred stock value</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per share (in Dollars per share)</t>
        </is>
      </c>
      <c r="B25" s="4" t="inlineStr">
        <is>
          <t xml:space="preserve"> </t>
        </is>
      </c>
      <c r="C25" s="8" t="n">
        <v>57.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and Equity Securities (Details) - Schedule of Unconsolidated Affiliated Entities and Net Carrying Value Amount - USD ($)</t>
        </is>
      </c>
      <c r="B1" s="2" t="inlineStr">
        <is>
          <t>6 Months Ended</t>
        </is>
      </c>
    </row>
    <row r="2">
      <c r="B2" s="2" t="inlineStr">
        <is>
          <t>Jun. 30, 2024</t>
        </is>
      </c>
      <c r="C2" s="2" t="inlineStr">
        <is>
          <t>Dec. 31, 2023</t>
        </is>
      </c>
    </row>
    <row r="3">
      <c r="A3" s="3" t="inlineStr">
        <is>
          <t>Schedule of Unconsolidated Affiliated Entities and Net Carrying Value Amount [Line Items]</t>
        </is>
      </c>
      <c r="B3" s="4" t="inlineStr">
        <is>
          <t xml:space="preserve"> </t>
        </is>
      </c>
      <c r="C3" s="4" t="inlineStr">
        <is>
          <t xml:space="preserve"> </t>
        </is>
      </c>
    </row>
    <row r="4">
      <c r="A4" s="4" t="inlineStr">
        <is>
          <t>Original Investment Amount</t>
        </is>
      </c>
      <c r="B4" s="6" t="n">
        <v>90000</v>
      </c>
      <c r="C4" s="4" t="inlineStr">
        <is>
          <t xml:space="preserve"> </t>
        </is>
      </c>
    </row>
    <row r="5">
      <c r="A5" s="4" t="inlineStr">
        <is>
          <t>Net Carrying Value</t>
        </is>
      </c>
      <c r="B5" s="6" t="n">
        <v>4923</v>
      </c>
      <c r="C5" s="6" t="n">
        <v>4923</v>
      </c>
    </row>
    <row r="6">
      <c r="A6" s="4" t="inlineStr">
        <is>
          <t>Zoneomics Green, LLC (the “Zoneomics Green Joint Venture”) [Member]</t>
        </is>
      </c>
      <c r="B6" s="4" t="inlineStr">
        <is>
          <t xml:space="preserve"> </t>
        </is>
      </c>
      <c r="C6" s="4" t="inlineStr">
        <is>
          <t xml:space="preserve"> </t>
        </is>
      </c>
    </row>
    <row r="7">
      <c r="A7" s="3" t="inlineStr">
        <is>
          <t>Schedule of Unconsolidated Affiliated Entities and Net Carrying Value Amount [Line Items]</t>
        </is>
      </c>
      <c r="B7" s="4" t="inlineStr">
        <is>
          <t xml:space="preserve"> </t>
        </is>
      </c>
      <c r="C7" s="4" t="inlineStr">
        <is>
          <t xml:space="preserve"> </t>
        </is>
      </c>
    </row>
    <row r="8">
      <c r="A8" s="4" t="inlineStr">
        <is>
          <t>Date Acquired</t>
        </is>
      </c>
      <c r="B8" s="4" t="inlineStr">
        <is>
          <t>May  01,  2021</t>
        </is>
      </c>
      <c r="C8" s="4" t="inlineStr">
        <is>
          <t xml:space="preserve"> </t>
        </is>
      </c>
    </row>
    <row r="9">
      <c r="A9" s="4" t="inlineStr">
        <is>
          <t>Ownership percentage</t>
        </is>
      </c>
      <c r="B9" s="9" t="n">
        <v>0.5</v>
      </c>
      <c r="C9" s="4" t="inlineStr">
        <is>
          <t xml:space="preserve"> </t>
        </is>
      </c>
    </row>
    <row r="10">
      <c r="A10" s="4" t="inlineStr">
        <is>
          <t>Original Investment Amount</t>
        </is>
      </c>
      <c r="B10" s="6" t="n">
        <v>90000</v>
      </c>
      <c r="C10" s="4" t="inlineStr">
        <is>
          <t xml:space="preserve"> </t>
        </is>
      </c>
    </row>
    <row r="11">
      <c r="A11" s="4" t="inlineStr">
        <is>
          <t>Net Carrying Value</t>
        </is>
      </c>
      <c r="B11" s="6" t="n">
        <v>4923</v>
      </c>
      <c r="C11" s="6" t="n">
        <v>49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Summarized Financial Information Derived from the Financial Statements - Zoneomics Green Joint Venture [Member]</t>
        </is>
      </c>
      <c r="B1" s="2" t="inlineStr">
        <is>
          <t>Jun. 30, 2024 USD ($)</t>
        </is>
      </c>
    </row>
    <row r="2">
      <c r="A2" s="3" t="inlineStr">
        <is>
          <t>Current assets:</t>
        </is>
      </c>
      <c r="B2" s="4" t="inlineStr">
        <is>
          <t xml:space="preserve"> </t>
        </is>
      </c>
    </row>
    <row r="3">
      <c r="A3" s="4" t="inlineStr">
        <is>
          <t>Cash</t>
        </is>
      </c>
      <c r="B3" s="6" t="n">
        <v>9847</v>
      </c>
    </row>
    <row r="4">
      <c r="A4" s="4" t="inlineStr">
        <is>
          <t>Total assets</t>
        </is>
      </c>
      <c r="B4" s="5" t="n">
        <v>9847</v>
      </c>
    </row>
    <row r="5">
      <c r="A5" s="4" t="inlineStr">
        <is>
          <t>Liabilities</t>
        </is>
      </c>
      <c r="B5" s="4" t="inlineStr">
        <is>
          <t xml:space="preserve"> </t>
        </is>
      </c>
    </row>
    <row r="6">
      <c r="A6" s="4" t="inlineStr">
        <is>
          <t>Equity</t>
        </is>
      </c>
      <c r="B6" s="5" t="n">
        <v>9847</v>
      </c>
    </row>
    <row r="7">
      <c r="A7" s="4" t="inlineStr">
        <is>
          <t>Total liabilities and equity</t>
        </is>
      </c>
      <c r="B7" s="6" t="n">
        <v>9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Statement of Operations - Zoneomics Green, LLC (the “Zoneomics Green Joint Venture”) [Member]</t>
        </is>
      </c>
      <c r="B1" s="2" t="inlineStr">
        <is>
          <t>6 Months Ended</t>
        </is>
      </c>
    </row>
    <row r="2">
      <c r="B2" s="2" t="inlineStr">
        <is>
          <t>Jun. 30, 2024 USD ($)</t>
        </is>
      </c>
    </row>
    <row r="3">
      <c r="A3" s="3" t="inlineStr">
        <is>
          <t>Schedule of Statement of Operations [Line Items]</t>
        </is>
      </c>
      <c r="B3" s="4" t="inlineStr">
        <is>
          <t xml:space="preserve"> </t>
        </is>
      </c>
    </row>
    <row r="4">
      <c r="A4" s="4" t="inlineStr">
        <is>
          <t>Net sales</t>
        </is>
      </c>
      <c r="B4" s="4" t="inlineStr">
        <is>
          <t xml:space="preserve"> </t>
        </is>
      </c>
    </row>
    <row r="5">
      <c r="A5" s="4" t="inlineStr">
        <is>
          <t>Operating recovery (expenses)</t>
        </is>
      </c>
      <c r="B5" s="4" t="inlineStr">
        <is>
          <t xml:space="preserve"> </t>
        </is>
      </c>
    </row>
    <row r="6">
      <c r="A6" s="4" t="inlineStr">
        <is>
          <t>Net income (loss)</t>
        </is>
      </c>
      <c r="B6" s="4" t="inlineStr">
        <is>
          <t xml:space="preserve"> </t>
        </is>
      </c>
    </row>
    <row r="7">
      <c r="A7" s="4" t="inlineStr">
        <is>
          <t>Company’s share of income (loss) from unconsolidated joint ventures</t>
        </is>
      </c>
      <c r="B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s Payable (Details) - USD ($)</t>
        </is>
      </c>
      <c r="E1" s="2" t="inlineStr">
        <is>
          <t>6 Months Ended</t>
        </is>
      </c>
      <c r="G1" s="2" t="inlineStr">
        <is>
          <t>12 Months Ended</t>
        </is>
      </c>
    </row>
    <row r="2">
      <c r="B2" s="2" t="inlineStr">
        <is>
          <t>Apr. 01, 2023</t>
        </is>
      </c>
      <c r="C2" s="2" t="inlineStr">
        <is>
          <t>Dec. 31, 2022</t>
        </is>
      </c>
      <c r="D2" s="2" t="inlineStr">
        <is>
          <t>Jul. 11, 2022</t>
        </is>
      </c>
      <c r="E2" s="2" t="inlineStr">
        <is>
          <t>Jun. 30, 2024</t>
        </is>
      </c>
      <c r="F2" s="2" t="inlineStr">
        <is>
          <t>Jun. 30, 2023</t>
        </is>
      </c>
      <c r="G2" s="2" t="inlineStr">
        <is>
          <t>Dec. 31, 2023</t>
        </is>
      </c>
      <c r="H2" s="2" t="inlineStr">
        <is>
          <t>Feb. 24, 2023</t>
        </is>
      </c>
      <c r="I2" s="2" t="inlineStr">
        <is>
          <t>Jan. 01, 2023</t>
        </is>
      </c>
      <c r="J2" s="2" t="inlineStr">
        <is>
          <t>Dec. 07, 2022</t>
        </is>
      </c>
      <c r="K2" s="2" t="inlineStr">
        <is>
          <t>Dec. 05,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nd other fees</t>
        </is>
      </c>
      <c r="B4" s="4" t="inlineStr">
        <is>
          <t xml:space="preserve"> </t>
        </is>
      </c>
      <c r="C4" s="6" t="n">
        <v>184596</v>
      </c>
      <c r="D4" s="6" t="n">
        <v>1764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fees</t>
        </is>
      </c>
      <c r="B5" s="4" t="inlineStr">
        <is>
          <t xml:space="preserve"> </t>
        </is>
      </c>
      <c r="C5" s="4" t="inlineStr">
        <is>
          <t xml:space="preserve"> </t>
        </is>
      </c>
      <c r="D5" s="5" t="n">
        <v>81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ing loan and other fees</t>
        </is>
      </c>
      <c r="B6" s="4" t="inlineStr">
        <is>
          <t xml:space="preserve"> </t>
        </is>
      </c>
      <c r="C6" s="4" t="inlineStr">
        <is>
          <t xml:space="preserve"> </t>
        </is>
      </c>
      <c r="D6" s="6" t="n">
        <v>1845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appraised value</t>
        </is>
      </c>
      <c r="B7" s="4" t="inlineStr">
        <is>
          <t xml:space="preserve"> </t>
        </is>
      </c>
      <c r="C7" s="4" t="inlineStr">
        <is>
          <t xml:space="preserve"> </t>
        </is>
      </c>
      <c r="D7" s="4" t="inlineStr">
        <is>
          <t xml:space="preserve"> </t>
        </is>
      </c>
      <c r="E7" s="9" t="n">
        <v>0.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nant securities deposits</t>
        </is>
      </c>
      <c r="B8" s="4" t="inlineStr">
        <is>
          <t xml:space="preserve"> </t>
        </is>
      </c>
      <c r="C8" s="4" t="inlineStr">
        <is>
          <t xml:space="preserve"> </t>
        </is>
      </c>
      <c r="D8" s="4" t="inlineStr">
        <is>
          <t xml:space="preserve"> </t>
        </is>
      </c>
      <c r="E8" s="6" t="n">
        <v>3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loan-to-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5</v>
      </c>
      <c r="K9" s="4" t="inlineStr">
        <is>
          <t xml:space="preserve"> </t>
        </is>
      </c>
    </row>
    <row r="10">
      <c r="A10" s="4" t="inlineStr">
        <is>
          <t>Variable prime rate plus percentage</t>
        </is>
      </c>
      <c r="B10" s="4" t="inlineStr">
        <is>
          <t xml:space="preserve"> </t>
        </is>
      </c>
      <c r="C10" s="4" t="inlineStr">
        <is>
          <t xml:space="preserve"> </t>
        </is>
      </c>
      <c r="D10" s="4" t="inlineStr">
        <is>
          <t xml:space="preserve"> </t>
        </is>
      </c>
      <c r="E10" s="10" t="n">
        <v>0.0925</v>
      </c>
      <c r="F10" s="4" t="inlineStr">
        <is>
          <t xml:space="preserve"> </t>
        </is>
      </c>
      <c r="G10" s="10" t="n">
        <v>0.0925</v>
      </c>
      <c r="H10" s="4" t="inlineStr">
        <is>
          <t xml:space="preserve"> </t>
        </is>
      </c>
      <c r="I10" s="4" t="inlineStr">
        <is>
          <t xml:space="preserve"> </t>
        </is>
      </c>
      <c r="J10" s="4" t="inlineStr">
        <is>
          <t xml:space="preserve"> </t>
        </is>
      </c>
      <c r="K10" s="4" t="inlineStr">
        <is>
          <t xml:space="preserve"> </t>
        </is>
      </c>
    </row>
    <row r="11">
      <c r="A11" s="4" t="inlineStr">
        <is>
          <t>Amended note ma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row>
    <row r="12">
      <c r="A12" s="4" t="inlineStr">
        <is>
          <t>Received gross proceeds</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765</v>
      </c>
      <c r="K13" s="4" t="inlineStr">
        <is>
          <t xml:space="preserve"> </t>
        </is>
      </c>
    </row>
    <row r="14">
      <c r="A14" s="4" t="inlineStr">
        <is>
          <t>Amortization of debt discount</t>
        </is>
      </c>
      <c r="B14" s="4" t="inlineStr">
        <is>
          <t xml:space="preserve"> </t>
        </is>
      </c>
      <c r="C14" s="4" t="inlineStr">
        <is>
          <t xml:space="preserve"> </t>
        </is>
      </c>
      <c r="D14" s="4" t="inlineStr">
        <is>
          <t xml:space="preserve"> </t>
        </is>
      </c>
      <c r="E14" s="6" t="n">
        <v>9230</v>
      </c>
      <c r="F14" s="6" t="n">
        <v>922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5" t="n">
        <v>623189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Zoned Arizo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00000</v>
      </c>
      <c r="K18" s="4" t="inlineStr">
        <is>
          <t xml:space="preserve"> </t>
        </is>
      </c>
    </row>
    <row r="19">
      <c r="A19" s="4" t="inlineStr">
        <is>
          <t>East West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5" t="n">
        <v>4425606</v>
      </c>
      <c r="F21" s="4" t="inlineStr">
        <is>
          <t xml:space="preserve"> </t>
        </is>
      </c>
      <c r="G21" s="6" t="n">
        <v>4447068</v>
      </c>
      <c r="H21" s="4" t="inlineStr">
        <is>
          <t xml:space="preserve"> </t>
        </is>
      </c>
      <c r="I21" s="4" t="inlineStr">
        <is>
          <t xml:space="preserve"> </t>
        </is>
      </c>
      <c r="J21" s="4" t="inlineStr">
        <is>
          <t xml:space="preserve"> </t>
        </is>
      </c>
      <c r="K21" s="4" t="inlineStr">
        <is>
          <t xml:space="preserve"> </t>
        </is>
      </c>
    </row>
    <row r="22">
      <c r="A22" s="4" t="inlineStr">
        <is>
          <t>Interest due</t>
        </is>
      </c>
      <c r="B22" s="4" t="inlineStr">
        <is>
          <t xml:space="preserve"> </t>
        </is>
      </c>
      <c r="C22" s="4" t="inlineStr">
        <is>
          <t xml:space="preserve"> </t>
        </is>
      </c>
      <c r="D22" s="4" t="inlineStr">
        <is>
          <t xml:space="preserve"> </t>
        </is>
      </c>
      <c r="E22" s="5" t="n">
        <v>5482</v>
      </c>
      <c r="F22" s="4" t="inlineStr">
        <is>
          <t xml:space="preserve"> </t>
        </is>
      </c>
      <c r="G22" s="5" t="n">
        <v>8861</v>
      </c>
      <c r="H22" s="4" t="inlineStr">
        <is>
          <t xml:space="preserve"> </t>
        </is>
      </c>
      <c r="I22" s="4" t="inlineStr">
        <is>
          <t xml:space="preserve"> </t>
        </is>
      </c>
      <c r="J22" s="4" t="inlineStr">
        <is>
          <t xml:space="preserve"> </t>
        </is>
      </c>
      <c r="K22" s="4" t="inlineStr">
        <is>
          <t xml:space="preserve"> </t>
        </is>
      </c>
    </row>
    <row r="23">
      <c r="A23" s="4" t="inlineStr">
        <is>
          <t>Woodward Property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25000</v>
      </c>
    </row>
    <row r="26">
      <c r="A26" s="4" t="inlineStr">
        <is>
          <t>23616 Land Contract Note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loan-to-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9</v>
      </c>
    </row>
    <row r="29">
      <c r="A29" s="4" t="inlineStr">
        <is>
          <t>Principal amount</t>
        </is>
      </c>
      <c r="B29" s="4" t="inlineStr">
        <is>
          <t xml:space="preserve"> </t>
        </is>
      </c>
      <c r="C29" s="4" t="inlineStr">
        <is>
          <t xml:space="preserve"> </t>
        </is>
      </c>
      <c r="D29" s="4" t="inlineStr">
        <is>
          <t xml:space="preserve"> </t>
        </is>
      </c>
      <c r="E29" s="5" t="n">
        <v>1394682</v>
      </c>
      <c r="F29" s="4" t="inlineStr">
        <is>
          <t xml:space="preserve"> </t>
        </is>
      </c>
      <c r="G29" s="5" t="n">
        <v>1408962</v>
      </c>
      <c r="H29" s="4" t="inlineStr">
        <is>
          <t xml:space="preserve"> </t>
        </is>
      </c>
      <c r="I29" s="4" t="inlineStr">
        <is>
          <t xml:space="preserve"> </t>
        </is>
      </c>
      <c r="J29" s="4" t="inlineStr">
        <is>
          <t xml:space="preserve"> </t>
        </is>
      </c>
      <c r="K29" s="4" t="inlineStr">
        <is>
          <t xml:space="preserve"> </t>
        </is>
      </c>
    </row>
    <row r="30">
      <c r="A30" s="4" t="inlineStr">
        <is>
          <t>Interest due</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Principal and interest monthl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821</v>
      </c>
      <c r="J31" s="4" t="inlineStr">
        <is>
          <t xml:space="preserve"> </t>
        </is>
      </c>
      <c r="K31" s="4" t="inlineStr">
        <is>
          <t xml:space="preserve"> </t>
        </is>
      </c>
    </row>
    <row r="32">
      <c r="A32" s="4" t="inlineStr">
        <is>
          <t>Balloon payment</t>
        </is>
      </c>
      <c r="B32" s="4" t="inlineStr">
        <is>
          <t xml:space="preserve"> </t>
        </is>
      </c>
      <c r="C32" s="4" t="inlineStr">
        <is>
          <t xml:space="preserve"> </t>
        </is>
      </c>
      <c r="D32" s="4" t="inlineStr">
        <is>
          <t xml:space="preserve"> </t>
        </is>
      </c>
      <c r="E32" s="5" t="n">
        <v>12741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3634 Land Contract Note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5" t="n">
        <v>411602</v>
      </c>
      <c r="F35" s="4" t="inlineStr">
        <is>
          <t xml:space="preserve"> </t>
        </is>
      </c>
      <c r="G35" s="5" t="n">
        <v>420270</v>
      </c>
      <c r="H35" s="4" t="inlineStr">
        <is>
          <t xml:space="preserve"> </t>
        </is>
      </c>
      <c r="I35" s="4" t="inlineStr">
        <is>
          <t xml:space="preserve"> </t>
        </is>
      </c>
      <c r="J35" s="4" t="inlineStr">
        <is>
          <t xml:space="preserve"> </t>
        </is>
      </c>
      <c r="K35" s="4" t="inlineStr">
        <is>
          <t xml:space="preserve"> </t>
        </is>
      </c>
    </row>
    <row r="36">
      <c r="A36" s="4" t="inlineStr">
        <is>
          <t>Interest due</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c r="J36" s="4" t="inlineStr">
        <is>
          <t xml:space="preserve"> </t>
        </is>
      </c>
      <c r="K36" s="4" t="inlineStr">
        <is>
          <t xml:space="preserve"> </t>
        </is>
      </c>
    </row>
    <row r="37">
      <c r="A37" s="4" t="inlineStr">
        <is>
          <t>Land contact not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30000</v>
      </c>
      <c r="I37" s="4" t="inlineStr">
        <is>
          <t xml:space="preserve"> </t>
        </is>
      </c>
      <c r="J37" s="4" t="inlineStr">
        <is>
          <t xml:space="preserve"> </t>
        </is>
      </c>
      <c r="K37" s="4" t="inlineStr">
        <is>
          <t xml:space="preserve"> </t>
        </is>
      </c>
    </row>
    <row r="38">
      <c r="A38" s="4" t="inlineStr">
        <is>
          <t>Note Payable accrue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7000000000000001</v>
      </c>
      <c r="I38" s="4" t="inlineStr">
        <is>
          <t xml:space="preserve"> </t>
        </is>
      </c>
      <c r="J38" s="4" t="inlineStr">
        <is>
          <t xml:space="preserve"> </t>
        </is>
      </c>
      <c r="K38" s="4" t="inlineStr">
        <is>
          <t xml:space="preserve"> </t>
        </is>
      </c>
    </row>
    <row r="39">
      <c r="A39" s="4" t="inlineStr">
        <is>
          <t>Monthly installments</t>
        </is>
      </c>
      <c r="B39" s="6" t="n">
        <v>38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coverage ratio</t>
        </is>
      </c>
      <c r="B42" s="4" t="inlineStr">
        <is>
          <t xml:space="preserve"> </t>
        </is>
      </c>
      <c r="C42" s="4" t="inlineStr">
        <is>
          <t xml:space="preserve"> </t>
        </is>
      </c>
      <c r="D42" s="4" t="inlineStr">
        <is>
          <t xml:space="preserve"> </t>
        </is>
      </c>
      <c r="E42" s="4" t="inlineStr">
        <is>
          <t>1.40</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ember] | Zoned Arizon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coverage ratio</t>
        </is>
      </c>
      <c r="B45" s="4" t="inlineStr">
        <is>
          <t xml:space="preserve"> </t>
        </is>
      </c>
      <c r="C45" s="4" t="inlineStr">
        <is>
          <t xml:space="preserve"> </t>
        </is>
      </c>
      <c r="D45" s="4" t="inlineStr">
        <is>
          <t xml:space="preserve"> </t>
        </is>
      </c>
      <c r="E45" s="4" t="inlineStr">
        <is>
          <t>1.50</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coverage ratio</t>
        </is>
      </c>
      <c r="B48" s="4" t="inlineStr">
        <is>
          <t xml:space="preserve"> </t>
        </is>
      </c>
      <c r="C48" s="4" t="inlineStr">
        <is>
          <t xml:space="preserve"> </t>
        </is>
      </c>
      <c r="D48" s="4" t="inlineStr">
        <is>
          <t xml:space="preserve"> </t>
        </is>
      </c>
      <c r="E48" s="4" t="inlineStr">
        <is>
          <t>1.00</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Member] | Zoned Arizo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verage ratio</t>
        </is>
      </c>
      <c r="B51" s="4" t="inlineStr">
        <is>
          <t xml:space="preserve"> </t>
        </is>
      </c>
      <c r="C51" s="4" t="inlineStr">
        <is>
          <t xml:space="preserve"> </t>
        </is>
      </c>
      <c r="D51" s="4" t="inlineStr">
        <is>
          <t xml:space="preserve"> </t>
        </is>
      </c>
      <c r="E51" s="4" t="inlineStr">
        <is>
          <t>1.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Pay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prime rate plu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075</v>
      </c>
      <c r="K54"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Jun. 30, 2024</t>
        </is>
      </c>
      <c r="C1" s="2" t="inlineStr">
        <is>
          <t>Dec. 31, 2023</t>
        </is>
      </c>
    </row>
    <row r="2">
      <c r="A2" s="3" t="inlineStr">
        <is>
          <t>Schedule of Notes Payable [Line Items]</t>
        </is>
      </c>
      <c r="B2" s="4" t="inlineStr">
        <is>
          <t xml:space="preserve"> </t>
        </is>
      </c>
      <c r="C2" s="4" t="inlineStr">
        <is>
          <t xml:space="preserve"> </t>
        </is>
      </c>
    </row>
    <row r="3">
      <c r="A3" s="4" t="inlineStr">
        <is>
          <t>Total principal due on notes payable</t>
        </is>
      </c>
      <c r="B3" s="6" t="n">
        <v>6231890</v>
      </c>
      <c r="C3" s="6" t="n">
        <v>6276300</v>
      </c>
    </row>
    <row r="4">
      <c r="A4" s="4" t="inlineStr">
        <is>
          <t>Less: debt discount</t>
        </is>
      </c>
      <c r="B4" s="5" t="n">
        <v>-155369</v>
      </c>
      <c r="C4" s="5" t="n">
        <v>-164598</v>
      </c>
    </row>
    <row r="5">
      <c r="A5" s="4" t="inlineStr">
        <is>
          <t>Notes payable, net</t>
        </is>
      </c>
      <c r="B5" s="5" t="n">
        <v>6076521</v>
      </c>
      <c r="C5" s="5" t="n">
        <v>6111702</v>
      </c>
    </row>
    <row r="6">
      <c r="A6" s="4" t="inlineStr">
        <is>
          <t>Note payable - East West Bank [Member]</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principal due on notes payable</t>
        </is>
      </c>
      <c r="B8" s="5" t="n">
        <v>4425606</v>
      </c>
      <c r="C8" s="5" t="n">
        <v>4447068</v>
      </c>
    </row>
    <row r="9">
      <c r="A9" s="4" t="inlineStr">
        <is>
          <t>Notes payable - Woodward Properties [Member]</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principal due on notes payable</t>
        </is>
      </c>
      <c r="B11" s="6" t="n">
        <v>1806284</v>
      </c>
      <c r="C11" s="6" t="n">
        <v>1829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Principal Payments Under Notes Payable</t>
        </is>
      </c>
      <c r="B1" s="2" t="inlineStr">
        <is>
          <t>Jun. 30, 2024 USD ($)</t>
        </is>
      </c>
    </row>
    <row r="2">
      <c r="A2" s="3" t="inlineStr">
        <is>
          <t>Schedule of Future Principal Payments Under Notes Payable [Line Items]</t>
        </is>
      </c>
      <c r="B2" s="4" t="inlineStr">
        <is>
          <t xml:space="preserve"> </t>
        </is>
      </c>
    </row>
    <row r="3">
      <c r="A3" s="4" t="inlineStr">
        <is>
          <t>2025</t>
        </is>
      </c>
      <c r="B3" s="6" t="n">
        <v>120663</v>
      </c>
    </row>
    <row r="4">
      <c r="A4" s="4" t="inlineStr">
        <is>
          <t>2026</t>
        </is>
      </c>
      <c r="B4" s="5" t="n">
        <v>112201</v>
      </c>
    </row>
    <row r="5">
      <c r="A5" s="4" t="inlineStr">
        <is>
          <t>2027</t>
        </is>
      </c>
      <c r="B5" s="5" t="n">
        <v>475276</v>
      </c>
    </row>
    <row r="6">
      <c r="A6" s="4" t="inlineStr">
        <is>
          <t>2028</t>
        </is>
      </c>
      <c r="B6" s="5" t="n">
        <v>1365255</v>
      </c>
    </row>
    <row r="7">
      <c r="A7" s="4" t="inlineStr">
        <is>
          <t>2029</t>
        </is>
      </c>
      <c r="B7" s="5" t="n">
        <v>78019</v>
      </c>
    </row>
    <row r="8">
      <c r="A8" s="4" t="inlineStr">
        <is>
          <t>Thereafter</t>
        </is>
      </c>
      <c r="B8" s="5" t="n">
        <v>4080476</v>
      </c>
    </row>
    <row r="9">
      <c r="A9" s="4" t="inlineStr">
        <is>
          <t>Total principal payments due on June 30, 2024</t>
        </is>
      </c>
      <c r="B9" s="6" t="n">
        <v>6231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solidated Statements of Changes in Stockholders'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2</t>
        </is>
      </c>
      <c r="B2" s="6" t="n">
        <v>2000</v>
      </c>
      <c r="C2" s="6" t="n">
        <v>12202</v>
      </c>
      <c r="D2" s="6" t="n">
        <v>21337318</v>
      </c>
      <c r="E2" s="4" t="inlineStr">
        <is>
          <t xml:space="preserve"> </t>
        </is>
      </c>
      <c r="F2" s="6" t="n">
        <v>-15673222</v>
      </c>
      <c r="G2" s="6" t="n">
        <v>5678298</v>
      </c>
    </row>
    <row r="3">
      <c r="A3" s="4" t="inlineStr">
        <is>
          <t>Balance (in Shares) at Dec. 31, 2022</t>
        </is>
      </c>
      <c r="B3" s="5" t="n">
        <v>2000000</v>
      </c>
      <c r="C3" s="5" t="n">
        <v>12201548</v>
      </c>
      <c r="D3" s="4" t="inlineStr">
        <is>
          <t xml:space="preserve"> </t>
        </is>
      </c>
      <c r="E3" s="4" t="inlineStr">
        <is>
          <t xml:space="preserve"> </t>
        </is>
      </c>
      <c r="F3" s="4" t="inlineStr">
        <is>
          <t xml:space="preserve"> </t>
        </is>
      </c>
      <c r="G3" s="4" t="inlineStr">
        <is>
          <t xml:space="preserve"> </t>
        </is>
      </c>
    </row>
    <row r="4">
      <c r="A4" s="4" t="inlineStr">
        <is>
          <t>Accretion of stock based compensation related to stock options issued</t>
        </is>
      </c>
      <c r="B4" s="4" t="inlineStr">
        <is>
          <t xml:space="preserve"> </t>
        </is>
      </c>
      <c r="C4" s="4" t="inlineStr">
        <is>
          <t xml:space="preserve"> </t>
        </is>
      </c>
      <c r="D4" s="5" t="n">
        <v>43262</v>
      </c>
      <c r="E4" s="4" t="inlineStr">
        <is>
          <t xml:space="preserve"> </t>
        </is>
      </c>
      <c r="F4" s="4" t="inlineStr">
        <is>
          <t xml:space="preserve"> </t>
        </is>
      </c>
      <c r="G4" s="5" t="n">
        <v>43262</v>
      </c>
    </row>
    <row r="5">
      <c r="A5" s="4" t="inlineStr">
        <is>
          <t>NET INCOME (LOSS)</t>
        </is>
      </c>
      <c r="B5" s="4" t="inlineStr">
        <is>
          <t xml:space="preserve"> </t>
        </is>
      </c>
      <c r="C5" s="4" t="inlineStr">
        <is>
          <t xml:space="preserve"> </t>
        </is>
      </c>
      <c r="D5" s="4" t="inlineStr">
        <is>
          <t xml:space="preserve"> </t>
        </is>
      </c>
      <c r="E5" s="4" t="inlineStr">
        <is>
          <t xml:space="preserve"> </t>
        </is>
      </c>
      <c r="F5" s="5" t="n">
        <v>-309648</v>
      </c>
      <c r="G5" s="5" t="n">
        <v>-309648</v>
      </c>
    </row>
    <row r="6">
      <c r="A6" s="4" t="inlineStr">
        <is>
          <t>Balance at Mar. 31, 2023</t>
        </is>
      </c>
      <c r="B6" s="6" t="n">
        <v>2000</v>
      </c>
      <c r="C6" s="6" t="n">
        <v>12202</v>
      </c>
      <c r="D6" s="5" t="n">
        <v>21380580</v>
      </c>
      <c r="E6" s="4" t="inlineStr">
        <is>
          <t xml:space="preserve"> </t>
        </is>
      </c>
      <c r="F6" s="5" t="n">
        <v>-15982870</v>
      </c>
      <c r="G6" s="5" t="n">
        <v>5411912</v>
      </c>
    </row>
    <row r="7">
      <c r="A7" s="4" t="inlineStr">
        <is>
          <t>Balance (in Shares) at Mar. 31, 2023</t>
        </is>
      </c>
      <c r="B7" s="5" t="n">
        <v>2000000</v>
      </c>
      <c r="C7" s="5" t="n">
        <v>12201548</v>
      </c>
      <c r="D7" s="4" t="inlineStr">
        <is>
          <t xml:space="preserve"> </t>
        </is>
      </c>
      <c r="E7" s="4" t="inlineStr">
        <is>
          <t xml:space="preserve"> </t>
        </is>
      </c>
      <c r="F7" s="4" t="inlineStr">
        <is>
          <t xml:space="preserve"> </t>
        </is>
      </c>
      <c r="G7" s="4" t="inlineStr">
        <is>
          <t xml:space="preserve"> </t>
        </is>
      </c>
    </row>
    <row r="8">
      <c r="A8" s="4" t="inlineStr">
        <is>
          <t>Balance at Dec. 31, 2022</t>
        </is>
      </c>
      <c r="B8" s="6" t="n">
        <v>2000</v>
      </c>
      <c r="C8" s="6" t="n">
        <v>12202</v>
      </c>
      <c r="D8" s="5" t="n">
        <v>21337318</v>
      </c>
      <c r="E8" s="4" t="inlineStr">
        <is>
          <t xml:space="preserve"> </t>
        </is>
      </c>
      <c r="F8" s="5" t="n">
        <v>-15673222</v>
      </c>
      <c r="G8" s="5" t="n">
        <v>5678298</v>
      </c>
    </row>
    <row r="9">
      <c r="A9" s="4" t="inlineStr">
        <is>
          <t>Balance (in Shares) at Dec. 31, 2022</t>
        </is>
      </c>
      <c r="B9" s="5" t="n">
        <v>2000000</v>
      </c>
      <c r="C9" s="5" t="n">
        <v>12201548</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267489</v>
      </c>
    </row>
    <row r="11">
      <c r="A11" s="4" t="inlineStr">
        <is>
          <t>Balance at Jun. 30, 2023</t>
        </is>
      </c>
      <c r="B11" s="6" t="n">
        <v>2000</v>
      </c>
      <c r="C11" s="6" t="n">
        <v>12202</v>
      </c>
      <c r="D11" s="5" t="n">
        <v>21417765</v>
      </c>
      <c r="E11" s="4" t="inlineStr">
        <is>
          <t xml:space="preserve"> </t>
        </is>
      </c>
      <c r="F11" s="5" t="n">
        <v>-15940711</v>
      </c>
      <c r="G11" s="5" t="n">
        <v>5491256</v>
      </c>
    </row>
    <row r="12">
      <c r="A12" s="4" t="inlineStr">
        <is>
          <t>Balance (in Shares) at Jun. 30, 2023</t>
        </is>
      </c>
      <c r="B12" s="5" t="n">
        <v>2000000</v>
      </c>
      <c r="C12" s="5" t="n">
        <v>12201548</v>
      </c>
      <c r="D12" s="4" t="inlineStr">
        <is>
          <t xml:space="preserve"> </t>
        </is>
      </c>
      <c r="E12" s="4" t="inlineStr">
        <is>
          <t xml:space="preserve"> </t>
        </is>
      </c>
      <c r="F12" s="4" t="inlineStr">
        <is>
          <t xml:space="preserve"> </t>
        </is>
      </c>
      <c r="G12" s="4" t="inlineStr">
        <is>
          <t xml:space="preserve"> </t>
        </is>
      </c>
    </row>
    <row r="13">
      <c r="A13" s="4" t="inlineStr">
        <is>
          <t>Balance at Mar. 31, 2023</t>
        </is>
      </c>
      <c r="B13" s="6" t="n">
        <v>2000</v>
      </c>
      <c r="C13" s="6" t="n">
        <v>12202</v>
      </c>
      <c r="D13" s="5" t="n">
        <v>21380580</v>
      </c>
      <c r="E13" s="4" t="inlineStr">
        <is>
          <t xml:space="preserve"> </t>
        </is>
      </c>
      <c r="F13" s="5" t="n">
        <v>-15982870</v>
      </c>
      <c r="G13" s="5" t="n">
        <v>5411912</v>
      </c>
    </row>
    <row r="14">
      <c r="A14" s="4" t="inlineStr">
        <is>
          <t>Balance (in Shares) at Mar. 31, 2023</t>
        </is>
      </c>
      <c r="B14" s="5" t="n">
        <v>2000000</v>
      </c>
      <c r="C14" s="5" t="n">
        <v>12201548</v>
      </c>
      <c r="D14" s="4" t="inlineStr">
        <is>
          <t xml:space="preserve"> </t>
        </is>
      </c>
      <c r="E14" s="4" t="inlineStr">
        <is>
          <t xml:space="preserve"> </t>
        </is>
      </c>
      <c r="F14" s="4" t="inlineStr">
        <is>
          <t xml:space="preserve"> </t>
        </is>
      </c>
      <c r="G14" s="4" t="inlineStr">
        <is>
          <t xml:space="preserve"> </t>
        </is>
      </c>
    </row>
    <row r="15">
      <c r="A15" s="4" t="inlineStr">
        <is>
          <t>Accretion of stock based compensation related to stock options issued</t>
        </is>
      </c>
      <c r="B15" s="4" t="inlineStr">
        <is>
          <t xml:space="preserve"> </t>
        </is>
      </c>
      <c r="C15" s="4" t="inlineStr">
        <is>
          <t xml:space="preserve"> </t>
        </is>
      </c>
      <c r="D15" s="5" t="n">
        <v>37185</v>
      </c>
      <c r="E15" s="4" t="inlineStr">
        <is>
          <t xml:space="preserve"> </t>
        </is>
      </c>
      <c r="F15" s="4" t="inlineStr">
        <is>
          <t xml:space="preserve"> </t>
        </is>
      </c>
      <c r="G15" s="5" t="n">
        <v>37185</v>
      </c>
    </row>
    <row r="16">
      <c r="A16" s="4" t="inlineStr">
        <is>
          <t>NET INCOME (LOSS)</t>
        </is>
      </c>
      <c r="B16" s="4" t="inlineStr">
        <is>
          <t xml:space="preserve"> </t>
        </is>
      </c>
      <c r="C16" s="4" t="inlineStr">
        <is>
          <t xml:space="preserve"> </t>
        </is>
      </c>
      <c r="D16" s="4" t="inlineStr">
        <is>
          <t xml:space="preserve"> </t>
        </is>
      </c>
      <c r="E16" s="4" t="inlineStr">
        <is>
          <t xml:space="preserve"> </t>
        </is>
      </c>
      <c r="F16" s="5" t="n">
        <v>42159</v>
      </c>
      <c r="G16" s="5" t="n">
        <v>42159</v>
      </c>
    </row>
    <row r="17">
      <c r="A17" s="4" t="inlineStr">
        <is>
          <t>Balance at Jun. 30, 2023</t>
        </is>
      </c>
      <c r="B17" s="6" t="n">
        <v>2000</v>
      </c>
      <c r="C17" s="6" t="n">
        <v>12202</v>
      </c>
      <c r="D17" s="5" t="n">
        <v>21417765</v>
      </c>
      <c r="E17" s="4" t="inlineStr">
        <is>
          <t xml:space="preserve"> </t>
        </is>
      </c>
      <c r="F17" s="5" t="n">
        <v>-15940711</v>
      </c>
      <c r="G17" s="5" t="n">
        <v>5491256</v>
      </c>
    </row>
    <row r="18">
      <c r="A18" s="4" t="inlineStr">
        <is>
          <t>Balance (in Shares) at Jun. 30, 2023</t>
        </is>
      </c>
      <c r="B18" s="5" t="n">
        <v>2000000</v>
      </c>
      <c r="C18" s="5" t="n">
        <v>12201548</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2000</v>
      </c>
      <c r="C19" s="6" t="n">
        <v>12202</v>
      </c>
      <c r="D19" s="5" t="n">
        <v>21453961</v>
      </c>
      <c r="E19" s="6" t="n">
        <v>-15000</v>
      </c>
      <c r="F19" s="5" t="n">
        <v>-16213480</v>
      </c>
      <c r="G19" s="5" t="n">
        <v>5239683</v>
      </c>
    </row>
    <row r="20">
      <c r="A20" s="4" t="inlineStr">
        <is>
          <t>Balance (in Shares) at Dec. 31, 2023</t>
        </is>
      </c>
      <c r="B20" s="5" t="n">
        <v>2000000</v>
      </c>
      <c r="C20" s="5" t="n">
        <v>12201548</v>
      </c>
      <c r="D20" s="4" t="inlineStr">
        <is>
          <t xml:space="preserve"> </t>
        </is>
      </c>
      <c r="E20" s="5" t="n">
        <v>100000</v>
      </c>
      <c r="F20" s="4" t="inlineStr">
        <is>
          <t xml:space="preserve"> </t>
        </is>
      </c>
      <c r="G20" s="4" t="inlineStr">
        <is>
          <t xml:space="preserve"> </t>
        </is>
      </c>
    </row>
    <row r="21">
      <c r="A21" s="4" t="inlineStr">
        <is>
          <t>Accretion of stock based compensation related to stock options issued</t>
        </is>
      </c>
      <c r="B21" s="4" t="inlineStr">
        <is>
          <t xml:space="preserve"> </t>
        </is>
      </c>
      <c r="C21" s="4" t="inlineStr">
        <is>
          <t xml:space="preserve"> </t>
        </is>
      </c>
      <c r="D21" s="5" t="n">
        <v>16494</v>
      </c>
      <c r="E21" s="4" t="inlineStr">
        <is>
          <t xml:space="preserve"> </t>
        </is>
      </c>
      <c r="F21" s="4" t="inlineStr">
        <is>
          <t xml:space="preserve"> </t>
        </is>
      </c>
      <c r="G21" s="5" t="n">
        <v>16494</v>
      </c>
    </row>
    <row r="22">
      <c r="A22" s="4" t="inlineStr">
        <is>
          <t>NET INCOME (LOSS)</t>
        </is>
      </c>
      <c r="B22" s="4" t="inlineStr">
        <is>
          <t xml:space="preserve"> </t>
        </is>
      </c>
      <c r="C22" s="4" t="inlineStr">
        <is>
          <t xml:space="preserve"> </t>
        </is>
      </c>
      <c r="D22" s="4" t="inlineStr">
        <is>
          <t xml:space="preserve"> </t>
        </is>
      </c>
      <c r="E22" s="4" t="inlineStr">
        <is>
          <t xml:space="preserve"> </t>
        </is>
      </c>
      <c r="F22" s="5" t="n">
        <v>96473</v>
      </c>
      <c r="G22" s="5" t="n">
        <v>96473</v>
      </c>
    </row>
    <row r="23">
      <c r="A23" s="4" t="inlineStr">
        <is>
          <t>Balance at Mar. 31, 2024</t>
        </is>
      </c>
      <c r="B23" s="6" t="n">
        <v>2000</v>
      </c>
      <c r="C23" s="6" t="n">
        <v>12202</v>
      </c>
      <c r="D23" s="5" t="n">
        <v>21470455</v>
      </c>
      <c r="E23" s="6" t="n">
        <v>-15000</v>
      </c>
      <c r="F23" s="5" t="n">
        <v>-16117007</v>
      </c>
      <c r="G23" s="5" t="n">
        <v>5352650</v>
      </c>
    </row>
    <row r="24">
      <c r="A24" s="4" t="inlineStr">
        <is>
          <t>Balance (in Shares) at Mar. 31, 2024</t>
        </is>
      </c>
      <c r="B24" s="5" t="n">
        <v>2000000</v>
      </c>
      <c r="C24" s="5" t="n">
        <v>12201548</v>
      </c>
      <c r="D24" s="4" t="inlineStr">
        <is>
          <t xml:space="preserve"> </t>
        </is>
      </c>
      <c r="E24" s="5" t="n">
        <v>100000</v>
      </c>
      <c r="F24" s="4" t="inlineStr">
        <is>
          <t xml:space="preserve"> </t>
        </is>
      </c>
      <c r="G24" s="4" t="inlineStr">
        <is>
          <t xml:space="preserve"> </t>
        </is>
      </c>
    </row>
    <row r="25">
      <c r="A25" s="4" t="inlineStr">
        <is>
          <t>Balance at Dec. 31, 2023</t>
        </is>
      </c>
      <c r="B25" s="6" t="n">
        <v>2000</v>
      </c>
      <c r="C25" s="6" t="n">
        <v>12202</v>
      </c>
      <c r="D25" s="5" t="n">
        <v>21453961</v>
      </c>
      <c r="E25" s="6" t="n">
        <v>-15000</v>
      </c>
      <c r="F25" s="5" t="n">
        <v>-16213480</v>
      </c>
      <c r="G25" s="5" t="n">
        <v>5239683</v>
      </c>
    </row>
    <row r="26">
      <c r="A26" s="4" t="inlineStr">
        <is>
          <t>Balance (in Shares) at Dec. 31, 2023</t>
        </is>
      </c>
      <c r="B26" s="5" t="n">
        <v>2000000</v>
      </c>
      <c r="C26" s="5" t="n">
        <v>12201548</v>
      </c>
      <c r="D26" s="4" t="inlineStr">
        <is>
          <t xml:space="preserve"> </t>
        </is>
      </c>
      <c r="E26" s="5" t="n">
        <v>100000</v>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64190</v>
      </c>
    </row>
    <row r="28">
      <c r="A28" s="4" t="inlineStr">
        <is>
          <t>Balance at Jun. 30, 2024</t>
        </is>
      </c>
      <c r="B28" s="6" t="n">
        <v>2000</v>
      </c>
      <c r="C28" s="6" t="n">
        <v>12202</v>
      </c>
      <c r="D28" s="5" t="n">
        <v>21483472</v>
      </c>
      <c r="E28" s="6" t="n">
        <v>-15000</v>
      </c>
      <c r="F28" s="5" t="n">
        <v>-16149290</v>
      </c>
      <c r="G28" s="5" t="n">
        <v>5333384</v>
      </c>
    </row>
    <row r="29">
      <c r="A29" s="4" t="inlineStr">
        <is>
          <t>Balance (in Shares) at Jun. 30, 2024</t>
        </is>
      </c>
      <c r="B29" s="5" t="n">
        <v>2000000</v>
      </c>
      <c r="C29" s="5" t="n">
        <v>12201548</v>
      </c>
      <c r="D29" s="4" t="inlineStr">
        <is>
          <t xml:space="preserve"> </t>
        </is>
      </c>
      <c r="E29" s="5" t="n">
        <v>100000</v>
      </c>
      <c r="F29" s="4" t="inlineStr">
        <is>
          <t xml:space="preserve"> </t>
        </is>
      </c>
      <c r="G29" s="4" t="inlineStr">
        <is>
          <t xml:space="preserve"> </t>
        </is>
      </c>
    </row>
    <row r="30">
      <c r="A30" s="4" t="inlineStr">
        <is>
          <t>Balance at Mar. 31, 2024</t>
        </is>
      </c>
      <c r="B30" s="6" t="n">
        <v>2000</v>
      </c>
      <c r="C30" s="6" t="n">
        <v>12202</v>
      </c>
      <c r="D30" s="5" t="n">
        <v>21470455</v>
      </c>
      <c r="E30" s="6" t="n">
        <v>-15000</v>
      </c>
      <c r="F30" s="5" t="n">
        <v>-16117007</v>
      </c>
      <c r="G30" s="5" t="n">
        <v>5352650</v>
      </c>
    </row>
    <row r="31">
      <c r="A31" s="4" t="inlineStr">
        <is>
          <t>Balance (in Shares) at Mar. 31, 2024</t>
        </is>
      </c>
      <c r="B31" s="5" t="n">
        <v>2000000</v>
      </c>
      <c r="C31" s="5" t="n">
        <v>12201548</v>
      </c>
      <c r="D31" s="4" t="inlineStr">
        <is>
          <t xml:space="preserve"> </t>
        </is>
      </c>
      <c r="E31" s="5" t="n">
        <v>100000</v>
      </c>
      <c r="F31" s="4" t="inlineStr">
        <is>
          <t xml:space="preserve"> </t>
        </is>
      </c>
      <c r="G31" s="4" t="inlineStr">
        <is>
          <t xml:space="preserve"> </t>
        </is>
      </c>
    </row>
    <row r="32">
      <c r="A32" s="4" t="inlineStr">
        <is>
          <t>Accretion of stock based compensation related to stock options issued</t>
        </is>
      </c>
      <c r="B32" s="4" t="inlineStr">
        <is>
          <t xml:space="preserve"> </t>
        </is>
      </c>
      <c r="C32" s="4" t="inlineStr">
        <is>
          <t xml:space="preserve"> </t>
        </is>
      </c>
      <c r="D32" s="5" t="n">
        <v>13017</v>
      </c>
      <c r="E32" s="4" t="inlineStr">
        <is>
          <t xml:space="preserve"> </t>
        </is>
      </c>
      <c r="F32" s="4" t="inlineStr">
        <is>
          <t xml:space="preserve"> </t>
        </is>
      </c>
      <c r="G32" s="5" t="n">
        <v>13017</v>
      </c>
    </row>
    <row r="33">
      <c r="A33" s="4" t="inlineStr">
        <is>
          <t>NET INCOME (LOSS)</t>
        </is>
      </c>
      <c r="B33" s="4" t="inlineStr">
        <is>
          <t xml:space="preserve"> </t>
        </is>
      </c>
      <c r="C33" s="4" t="inlineStr">
        <is>
          <t xml:space="preserve"> </t>
        </is>
      </c>
      <c r="D33" s="4" t="inlineStr">
        <is>
          <t xml:space="preserve"> </t>
        </is>
      </c>
      <c r="E33" s="4" t="inlineStr">
        <is>
          <t xml:space="preserve"> </t>
        </is>
      </c>
      <c r="F33" s="5" t="n">
        <v>-32283</v>
      </c>
      <c r="G33" s="5" t="n">
        <v>-32283</v>
      </c>
    </row>
    <row r="34">
      <c r="A34" s="4" t="inlineStr">
        <is>
          <t>Balance at Jun. 30, 2024</t>
        </is>
      </c>
      <c r="B34" s="6" t="n">
        <v>2000</v>
      </c>
      <c r="C34" s="6" t="n">
        <v>12202</v>
      </c>
      <c r="D34" s="6" t="n">
        <v>21483472</v>
      </c>
      <c r="E34" s="6" t="n">
        <v>-15000</v>
      </c>
      <c r="F34" s="6" t="n">
        <v>-16149290</v>
      </c>
      <c r="G34" s="6" t="n">
        <v>5333384</v>
      </c>
    </row>
    <row r="35">
      <c r="A35" s="4" t="inlineStr">
        <is>
          <t>Balance (in Shares) at Jun. 30, 2024</t>
        </is>
      </c>
      <c r="B35" s="5" t="n">
        <v>2000000</v>
      </c>
      <c r="C35" s="5" t="n">
        <v>12201548</v>
      </c>
      <c r="D35" s="4" t="inlineStr">
        <is>
          <t xml:space="preserve"> </t>
        </is>
      </c>
      <c r="E35" s="5" t="n">
        <v>100000</v>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Note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9, 2017</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 interest percentage</t>
        </is>
      </c>
      <c r="B4" s="9" t="n">
        <v>0.12</v>
      </c>
      <c r="C4" s="4" t="inlineStr">
        <is>
          <t xml:space="preserve"> </t>
        </is>
      </c>
      <c r="D4" s="9" t="n">
        <v>0.12</v>
      </c>
      <c r="E4" s="4" t="inlineStr">
        <is>
          <t xml:space="preserve"> </t>
        </is>
      </c>
      <c r="F4" s="4" t="inlineStr">
        <is>
          <t xml:space="preserve"> </t>
        </is>
      </c>
      <c r="G4" s="4" t="inlineStr">
        <is>
          <t xml:space="preserve"> </t>
        </is>
      </c>
    </row>
    <row r="5">
      <c r="A5" s="4" t="inlineStr">
        <is>
          <t>Interest expense</t>
        </is>
      </c>
      <c r="B5" s="6" t="n">
        <v>30000</v>
      </c>
      <c r="C5" s="6" t="n">
        <v>30000</v>
      </c>
      <c r="D5" s="6" t="n">
        <v>60000</v>
      </c>
      <c r="E5" s="6" t="n">
        <v>60000</v>
      </c>
      <c r="F5" s="4" t="inlineStr">
        <is>
          <t xml:space="preserve"> </t>
        </is>
      </c>
      <c r="G5" s="4" t="inlineStr">
        <is>
          <t xml:space="preserve"> </t>
        </is>
      </c>
    </row>
    <row r="6">
      <c r="A6" s="4" t="inlineStr">
        <is>
          <t>Abrams Deb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Note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6" t="n">
        <v>2000000</v>
      </c>
      <c r="C8" s="4" t="inlineStr">
        <is>
          <t xml:space="preserve"> </t>
        </is>
      </c>
      <c r="D8" s="6" t="n">
        <v>2000000</v>
      </c>
      <c r="E8" s="4" t="inlineStr">
        <is>
          <t xml:space="preserve"> </t>
        </is>
      </c>
      <c r="F8" s="6" t="n">
        <v>2000000</v>
      </c>
      <c r="G8" s="6" t="n">
        <v>2000000</v>
      </c>
    </row>
    <row r="9">
      <c r="A9" s="4" t="inlineStr">
        <is>
          <t>Debenture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6</v>
      </c>
    </row>
    <row r="10">
      <c r="A10" s="4" t="inlineStr">
        <is>
          <t>Common stock conversion price per share (in Dollars per share)</t>
        </is>
      </c>
      <c r="B10" s="6" t="n">
        <v>5</v>
      </c>
      <c r="C10" s="4" t="inlineStr">
        <is>
          <t xml:space="preserve"> </t>
        </is>
      </c>
      <c r="D10" s="6" t="n">
        <v>5</v>
      </c>
      <c r="E10" s="4" t="inlineStr">
        <is>
          <t xml:space="preserve"> </t>
        </is>
      </c>
      <c r="F10" s="4" t="inlineStr">
        <is>
          <t xml:space="preserve"> </t>
        </is>
      </c>
      <c r="G10" s="4" t="inlineStr">
        <is>
          <t xml:space="preserve"> </t>
        </is>
      </c>
    </row>
    <row r="11">
      <c r="A11" s="4" t="inlineStr">
        <is>
          <t>Accrued interest payable</t>
        </is>
      </c>
      <c r="B11" s="6" t="n">
        <v>0</v>
      </c>
      <c r="C11" s="4" t="inlineStr">
        <is>
          <t xml:space="preserve"> </t>
        </is>
      </c>
      <c r="D11" s="6" t="n">
        <v>0</v>
      </c>
      <c r="E11" s="4" t="inlineStr">
        <is>
          <t xml:space="preserve"> </t>
        </is>
      </c>
      <c r="F11" s="6" t="n">
        <v>30000</v>
      </c>
      <c r="G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t>
        </is>
      </c>
      <c r="D1" s="2" t="inlineStr">
        <is>
          <t>6 Months Ended</t>
        </is>
      </c>
      <c r="F1" s="2" t="inlineStr">
        <is>
          <t>12 Months Ended</t>
        </is>
      </c>
    </row>
    <row r="2">
      <c r="B2" s="2" t="inlineStr">
        <is>
          <t>Oct. 10, 2023</t>
        </is>
      </c>
      <c r="C2" s="2" t="inlineStr">
        <is>
          <t>Oct. 01, 2023</t>
        </is>
      </c>
      <c r="D2" s="2" t="inlineStr">
        <is>
          <t>Jun. 30, 2024</t>
        </is>
      </c>
      <c r="E2" s="2" t="inlineStr">
        <is>
          <t>Jun. 30, 2023</t>
        </is>
      </c>
      <c r="F2" s="2" t="inlineStr">
        <is>
          <t>Dec. 31, 2023</t>
        </is>
      </c>
      <c r="G2" s="2" t="inlineStr">
        <is>
          <t>Aug. 09, 2016</t>
        </is>
      </c>
      <c r="H2" s="2" t="inlineStr">
        <is>
          <t>Dec. 13, 201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5" t="n">
        <v>5000000</v>
      </c>
      <c r="E4" s="4" t="inlineStr">
        <is>
          <t xml:space="preserve"> </t>
        </is>
      </c>
      <c r="F4" s="5" t="n">
        <v>5000000</v>
      </c>
      <c r="G4" s="4" t="inlineStr">
        <is>
          <t xml:space="preserve"> </t>
        </is>
      </c>
      <c r="H4" s="5" t="n">
        <v>5000000</v>
      </c>
    </row>
    <row r="5">
      <c r="A5" s="4" t="inlineStr">
        <is>
          <t>Preferred stock 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voting rights</t>
        </is>
      </c>
      <c r="B6" s="4" t="inlineStr">
        <is>
          <t xml:space="preserve"> </t>
        </is>
      </c>
      <c r="C6" s="4" t="inlineStr">
        <is>
          <t xml:space="preserve"> </t>
        </is>
      </c>
      <c r="D6" s="4" t="inlineStr">
        <is>
          <t>50</t>
        </is>
      </c>
      <c r="E6" s="4" t="inlineStr">
        <is>
          <t xml:space="preserve"> </t>
        </is>
      </c>
      <c r="F6" s="4" t="inlineStr">
        <is>
          <t xml:space="preserve"> </t>
        </is>
      </c>
      <c r="G6" s="4" t="inlineStr">
        <is>
          <t xml:space="preserve"> </t>
        </is>
      </c>
      <c r="H6" s="4" t="inlineStr">
        <is>
          <t xml:space="preserve"> </t>
        </is>
      </c>
    </row>
    <row r="7">
      <c r="A7" s="4" t="inlineStr">
        <is>
          <t>Receive per share (in Dollars per shar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5" t="n">
        <v>2000000</v>
      </c>
      <c r="E8" s="4" t="inlineStr">
        <is>
          <t xml:space="preserve"> </t>
        </is>
      </c>
      <c r="F8" s="5" t="n">
        <v>2000000</v>
      </c>
      <c r="G8" s="4" t="inlineStr">
        <is>
          <t xml:space="preserve"> </t>
        </is>
      </c>
      <c r="H8" s="4" t="inlineStr">
        <is>
          <t xml:space="preserve"> </t>
        </is>
      </c>
    </row>
    <row r="9">
      <c r="A9" s="4" t="inlineStr">
        <is>
          <t>Outstanding percentage</t>
        </is>
      </c>
      <c r="B9" s="4" t="inlineStr">
        <is>
          <t xml:space="preserve"> </t>
        </is>
      </c>
      <c r="C9" s="4" t="inlineStr">
        <is>
          <t xml:space="preserve"> </t>
        </is>
      </c>
      <c r="D9" s="9" t="n">
        <v>0.51</v>
      </c>
      <c r="E9" s="4" t="inlineStr">
        <is>
          <t xml:space="preserve"> </t>
        </is>
      </c>
      <c r="F9" s="4" t="inlineStr">
        <is>
          <t xml:space="preserve"> </t>
        </is>
      </c>
      <c r="G9" s="4" t="inlineStr">
        <is>
          <t xml:space="preserve"> </t>
        </is>
      </c>
      <c r="H9" s="4" t="inlineStr">
        <is>
          <t xml:space="preserve"> </t>
        </is>
      </c>
    </row>
    <row r="10">
      <c r="A10" s="4" t="inlineStr">
        <is>
          <t>Common stock shares issued</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hareholder (in Dollars)</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 share (in Dollars per share)</t>
        </is>
      </c>
      <c r="B12" s="8" t="n">
        <v>0.15</v>
      </c>
      <c r="C12" s="4" t="inlineStr">
        <is>
          <t xml:space="preserve"> </t>
        </is>
      </c>
      <c r="D12" s="7" t="n">
        <v>0.001</v>
      </c>
      <c r="E12" s="4" t="inlineStr">
        <is>
          <t xml:space="preserve"> </t>
        </is>
      </c>
      <c r="F12" s="7" t="n">
        <v>0.001</v>
      </c>
      <c r="G12" s="4" t="inlineStr">
        <is>
          <t xml:space="preserve"> </t>
        </is>
      </c>
      <c r="H12" s="4" t="inlineStr">
        <is>
          <t xml:space="preserve"> </t>
        </is>
      </c>
    </row>
    <row r="13">
      <c r="A13" s="4" t="inlineStr">
        <is>
          <t>Stock options awards shares</t>
        </is>
      </c>
      <c r="B13" s="4" t="inlineStr">
        <is>
          <t xml:space="preserve"> </t>
        </is>
      </c>
      <c r="C13" s="4" t="inlineStr">
        <is>
          <t xml:space="preserve"> </t>
        </is>
      </c>
      <c r="D13" s="5" t="n">
        <v>1250000</v>
      </c>
      <c r="E13" s="4" t="inlineStr">
        <is>
          <t xml:space="preserve"> </t>
        </is>
      </c>
      <c r="F13" s="4" t="inlineStr">
        <is>
          <t xml:space="preserve"> </t>
        </is>
      </c>
      <c r="G13" s="4" t="inlineStr">
        <is>
          <t xml:space="preserve"> </t>
        </is>
      </c>
      <c r="H13" s="4" t="inlineStr">
        <is>
          <t xml:space="preserve"> </t>
        </is>
      </c>
    </row>
    <row r="14">
      <c r="A14" s="4" t="inlineStr">
        <is>
          <t>Additional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expense over the vesting period (in Dollars)</t>
        </is>
      </c>
      <c r="B15" s="4" t="inlineStr">
        <is>
          <t xml:space="preserve"> </t>
        </is>
      </c>
      <c r="C15" s="4" t="inlineStr">
        <is>
          <t xml:space="preserve"> </t>
        </is>
      </c>
      <c r="D15" s="6" t="n">
        <v>29511</v>
      </c>
      <c r="E15" s="6" t="n">
        <v>80447</v>
      </c>
      <c r="F15" s="4" t="inlineStr">
        <is>
          <t xml:space="preserve"> </t>
        </is>
      </c>
      <c r="G15" s="4" t="inlineStr">
        <is>
          <t xml:space="preserve"> </t>
        </is>
      </c>
      <c r="H15" s="4" t="inlineStr">
        <is>
          <t xml:space="preserve"> </t>
        </is>
      </c>
    </row>
    <row r="16">
      <c r="A16" s="4" t="inlineStr">
        <is>
          <t>Options outstanding</t>
        </is>
      </c>
      <c r="B16" s="4" t="inlineStr">
        <is>
          <t xml:space="preserve"> </t>
        </is>
      </c>
      <c r="C16" s="4" t="inlineStr">
        <is>
          <t xml:space="preserve"> </t>
        </is>
      </c>
      <c r="D16" s="5" t="n">
        <v>2262500</v>
      </c>
      <c r="E16" s="4" t="inlineStr">
        <is>
          <t xml:space="preserve"> </t>
        </is>
      </c>
      <c r="F16" s="4" t="inlineStr">
        <is>
          <t xml:space="preserve"> </t>
        </is>
      </c>
      <c r="G16" s="4" t="inlineStr">
        <is>
          <t xml:space="preserve"> </t>
        </is>
      </c>
      <c r="H16" s="4" t="inlineStr">
        <is>
          <t xml:space="preserve"> </t>
        </is>
      </c>
    </row>
    <row r="17">
      <c r="A17" s="4" t="inlineStr">
        <is>
          <t>Vested exercisable</t>
        </is>
      </c>
      <c r="B17" s="4" t="inlineStr">
        <is>
          <t xml:space="preserve"> </t>
        </is>
      </c>
      <c r="C17" s="4" t="inlineStr">
        <is>
          <t xml:space="preserve"> </t>
        </is>
      </c>
      <c r="D17" s="5" t="n">
        <v>1915000</v>
      </c>
      <c r="E17" s="4" t="inlineStr">
        <is>
          <t xml:space="preserve"> </t>
        </is>
      </c>
      <c r="F17" s="4" t="inlineStr">
        <is>
          <t xml:space="preserve"> </t>
        </is>
      </c>
      <c r="G17" s="4" t="inlineStr">
        <is>
          <t xml:space="preserve"> </t>
        </is>
      </c>
      <c r="H17" s="4" t="inlineStr">
        <is>
          <t xml:space="preserve"> </t>
        </is>
      </c>
    </row>
    <row r="18">
      <c r="A18" s="4" t="inlineStr">
        <is>
          <t>Unvested stock-based compensation expense (in Dollars)</t>
        </is>
      </c>
      <c r="B18" s="4" t="inlineStr">
        <is>
          <t xml:space="preserve"> </t>
        </is>
      </c>
      <c r="C18" s="4" t="inlineStr">
        <is>
          <t xml:space="preserve"> </t>
        </is>
      </c>
      <c r="D18" s="6" t="n">
        <v>70670</v>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Exercise price of underlying options (in Dollars per share)</t>
        </is>
      </c>
      <c r="B20" s="4" t="inlineStr">
        <is>
          <t xml:space="preserve"> </t>
        </is>
      </c>
      <c r="C20" s="4" t="inlineStr">
        <is>
          <t xml:space="preserve"> </t>
        </is>
      </c>
      <c r="D20" s="8" t="n">
        <v>0.62</v>
      </c>
      <c r="E20" s="4" t="inlineStr">
        <is>
          <t xml:space="preserve"> </t>
        </is>
      </c>
      <c r="F20" s="4" t="inlineStr">
        <is>
          <t xml:space="preserve"> </t>
        </is>
      </c>
      <c r="G20" s="4" t="inlineStr">
        <is>
          <t xml:space="preserve"> </t>
        </is>
      </c>
      <c r="H20" s="4" t="inlineStr">
        <is>
          <t xml:space="preserve"> </t>
        </is>
      </c>
    </row>
    <row r="21">
      <c r="A21" s="4" t="inlineStr">
        <is>
          <t>Non-vested stock options</t>
        </is>
      </c>
      <c r="B21" s="4" t="inlineStr">
        <is>
          <t xml:space="preserve"> </t>
        </is>
      </c>
      <c r="C21" s="5" t="n">
        <v>9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awards shares</t>
        </is>
      </c>
      <c r="B24" s="4" t="inlineStr">
        <is>
          <t xml:space="preserve"> </t>
        </is>
      </c>
      <c r="C24" s="4" t="inlineStr">
        <is>
          <t xml:space="preserve"> </t>
        </is>
      </c>
      <c r="D24" s="5" t="n">
        <v>1250000</v>
      </c>
      <c r="E24" s="4" t="inlineStr">
        <is>
          <t xml:space="preserve"> </t>
        </is>
      </c>
      <c r="F24" s="4" t="inlineStr">
        <is>
          <t xml:space="preserve"> </t>
        </is>
      </c>
      <c r="G24" s="4" t="inlineStr">
        <is>
          <t xml:space="preserve"> </t>
        </is>
      </c>
      <c r="H24" s="4" t="inlineStr">
        <is>
          <t xml:space="preserve"> </t>
        </is>
      </c>
    </row>
    <row r="25">
      <c r="A25" s="4" t="inlineStr">
        <is>
          <t>2016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ture issuance shares</t>
        </is>
      </c>
      <c r="B27" s="4" t="inlineStr">
        <is>
          <t xml:space="preserve"> </t>
        </is>
      </c>
      <c r="C27" s="4" t="inlineStr">
        <is>
          <t xml:space="preserve"> </t>
        </is>
      </c>
      <c r="D27" s="5" t="n">
        <v>8987500</v>
      </c>
      <c r="E27" s="4" t="inlineStr">
        <is>
          <t xml:space="preserve"> </t>
        </is>
      </c>
      <c r="F27" s="5" t="n">
        <v>8987500</v>
      </c>
      <c r="G27" s="5" t="n">
        <v>10000000</v>
      </c>
      <c r="H27" s="4" t="inlineStr">
        <is>
          <t xml:space="preserve"> </t>
        </is>
      </c>
    </row>
    <row r="28">
      <c r="A28" s="4" t="inlineStr">
        <is>
          <t>Stock options awards shares</t>
        </is>
      </c>
      <c r="B28" s="4" t="inlineStr">
        <is>
          <t xml:space="preserve"> </t>
        </is>
      </c>
      <c r="C28" s="4" t="inlineStr">
        <is>
          <t xml:space="preserve"> </t>
        </is>
      </c>
      <c r="D28" s="5" t="n">
        <v>1012500</v>
      </c>
      <c r="E28" s="4" t="inlineStr">
        <is>
          <t xml:space="preserve"> </t>
        </is>
      </c>
      <c r="F28" s="5" t="n">
        <v>1012500</v>
      </c>
      <c r="G28" s="4" t="inlineStr">
        <is>
          <t xml:space="preserve"> </t>
        </is>
      </c>
      <c r="H28" s="4" t="inlineStr">
        <is>
          <t xml:space="preserve"> </t>
        </is>
      </c>
    </row>
    <row r="29">
      <c r="A29" s="4" t="inlineStr">
        <is>
          <t>Exercisable shares outstanding</t>
        </is>
      </c>
      <c r="B29" s="4" t="inlineStr">
        <is>
          <t xml:space="preserve"> </t>
        </is>
      </c>
      <c r="C29" s="4" t="inlineStr">
        <is>
          <t xml:space="preserve"> </t>
        </is>
      </c>
      <c r="D29" s="5" t="n">
        <v>690000</v>
      </c>
      <c r="E29" s="4" t="inlineStr">
        <is>
          <t xml:space="preserve"> </t>
        </is>
      </c>
      <c r="F29" s="5" t="n">
        <v>585000</v>
      </c>
      <c r="G29" s="4" t="inlineStr">
        <is>
          <t xml:space="preserve"> </t>
        </is>
      </c>
      <c r="H29" s="4" t="inlineStr">
        <is>
          <t xml:space="preserve"> </t>
        </is>
      </c>
    </row>
    <row r="30">
      <c r="A30" s="4" t="inlineStr">
        <is>
          <t>2014 Equity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awards shares</t>
        </is>
      </c>
      <c r="B32" s="4" t="inlineStr">
        <is>
          <t xml:space="preserve"> </t>
        </is>
      </c>
      <c r="C32" s="4" t="inlineStr">
        <is>
          <t xml:space="preserve"> </t>
        </is>
      </c>
      <c r="D32" s="5" t="n">
        <v>1250000</v>
      </c>
      <c r="E32" s="4" t="inlineStr">
        <is>
          <t xml:space="preserve"> </t>
        </is>
      </c>
      <c r="F32" s="5" t="n">
        <v>1250000</v>
      </c>
      <c r="G32" s="4" t="inlineStr">
        <is>
          <t xml:space="preserve"> </t>
        </is>
      </c>
      <c r="H32" s="4" t="inlineStr">
        <is>
          <t xml:space="preserve"> </t>
        </is>
      </c>
    </row>
    <row r="33">
      <c r="A33" s="4" t="inlineStr">
        <is>
          <t>Exercisable shares outstanding</t>
        </is>
      </c>
      <c r="B33" s="4" t="inlineStr">
        <is>
          <t xml:space="preserve"> </t>
        </is>
      </c>
      <c r="C33" s="4" t="inlineStr">
        <is>
          <t xml:space="preserve"> </t>
        </is>
      </c>
      <c r="D33" s="5" t="n">
        <v>1225000</v>
      </c>
      <c r="E33" s="4" t="inlineStr">
        <is>
          <t xml:space="preserve"> </t>
        </is>
      </c>
      <c r="F33" s="5" t="n">
        <v>1225000</v>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Activities - USD ($)</t>
        </is>
      </c>
      <c r="C1" s="2" t="inlineStr">
        <is>
          <t>6 Months Ended</t>
        </is>
      </c>
    </row>
    <row r="2">
      <c r="B2" s="2" t="inlineStr">
        <is>
          <t>Dec. 31, 2023</t>
        </is>
      </c>
      <c r="C2" s="2" t="inlineStr">
        <is>
          <t>Jun. 30, 2024</t>
        </is>
      </c>
    </row>
    <row r="3">
      <c r="A3" s="3" t="inlineStr">
        <is>
          <t>Schedule of Stock Option Activities [Abstract]</t>
        </is>
      </c>
      <c r="B3" s="4" t="inlineStr">
        <is>
          <t xml:space="preserve"> </t>
        </is>
      </c>
      <c r="C3" s="4" t="inlineStr">
        <is>
          <t xml:space="preserve"> </t>
        </is>
      </c>
    </row>
    <row r="4">
      <c r="A4" s="4" t="inlineStr">
        <is>
          <t>Number of Options, Ending balance</t>
        </is>
      </c>
      <c r="B4" s="5" t="n">
        <v>2262500</v>
      </c>
      <c r="C4" s="5" t="n">
        <v>2262500</v>
      </c>
    </row>
    <row r="5">
      <c r="A5" s="4" t="inlineStr">
        <is>
          <t>Weighted Average Remaining Contractual Term (Years), Ending balance</t>
        </is>
      </c>
      <c r="B5" s="4" t="inlineStr">
        <is>
          <t>4 years 4 months 2 days</t>
        </is>
      </c>
      <c r="C5" s="4" t="inlineStr">
        <is>
          <t>3 years 10 months 2 days</t>
        </is>
      </c>
    </row>
    <row r="6">
      <c r="A6" s="4" t="inlineStr">
        <is>
          <t>Aggregate Intrinsic Value, Ending balance</t>
        </is>
      </c>
      <c r="B6" s="4" t="inlineStr">
        <is>
          <t xml:space="preserve"> </t>
        </is>
      </c>
      <c r="C6" s="4" t="inlineStr">
        <is>
          <t xml:space="preserve"> </t>
        </is>
      </c>
    </row>
    <row r="7">
      <c r="A7" s="4" t="inlineStr">
        <is>
          <t>Weighted Average Exercise Price, Ending balance</t>
        </is>
      </c>
      <c r="B7" s="8" t="n">
        <v>0.9399999999999999</v>
      </c>
      <c r="C7" s="8" t="n">
        <v>0.9399999999999999</v>
      </c>
    </row>
    <row r="8">
      <c r="A8" s="4" t="inlineStr">
        <is>
          <t>Number of Options, Exercisable</t>
        </is>
      </c>
      <c r="B8" s="4" t="inlineStr">
        <is>
          <t xml:space="preserve"> </t>
        </is>
      </c>
      <c r="C8" s="5" t="n">
        <v>1915000</v>
      </c>
    </row>
    <row r="9">
      <c r="A9" s="4" t="inlineStr">
        <is>
          <t>Weighted Average Exercise Price, Exercisable</t>
        </is>
      </c>
      <c r="B9" s="4" t="inlineStr">
        <is>
          <t xml:space="preserve"> </t>
        </is>
      </c>
      <c r="C9" s="8" t="n">
        <v>0.9399999999999999</v>
      </c>
    </row>
    <row r="10">
      <c r="A10" s="4" t="inlineStr">
        <is>
          <t>Weighted Average Remaining Contractual Term (Years), Exercisable</t>
        </is>
      </c>
      <c r="B10" s="4" t="inlineStr">
        <is>
          <t xml:space="preserve"> </t>
        </is>
      </c>
      <c r="C10" s="4" t="inlineStr">
        <is>
          <t>3 years 3 months 18 days</t>
        </is>
      </c>
    </row>
    <row r="11">
      <c r="A11" s="4" t="inlineStr">
        <is>
          <t>Aggregate Intrinsic Value, Exercisable</t>
        </is>
      </c>
      <c r="B11" s="4" t="inlineStr">
        <is>
          <t xml:space="preserve"> </t>
        </is>
      </c>
      <c r="C11" s="4" t="inlineStr">
        <is>
          <t xml:space="preserve"> </t>
        </is>
      </c>
    </row>
    <row r="12">
      <c r="A12" s="4" t="inlineStr">
        <is>
          <t>Number of Options, non-vested, Ending balance</t>
        </is>
      </c>
      <c r="B12" s="5" t="n">
        <v>452500</v>
      </c>
      <c r="C12" s="5" t="n">
        <v>347500</v>
      </c>
    </row>
    <row r="13">
      <c r="A13" s="4" t="inlineStr">
        <is>
          <t>Weighted Average Remaining Contractual Term (Years), non-vested, Ending balance</t>
        </is>
      </c>
      <c r="B13" s="4" t="inlineStr">
        <is>
          <t>7 years 5 months 19 days</t>
        </is>
      </c>
      <c r="C13" s="4" t="inlineStr">
        <is>
          <t>6 years 9 months 25 days</t>
        </is>
      </c>
    </row>
    <row r="14">
      <c r="A14" s="4" t="inlineStr">
        <is>
          <t>Aggregate Intrinsic Value, non-vested, Ending balance</t>
        </is>
      </c>
      <c r="B14" s="4" t="inlineStr">
        <is>
          <t xml:space="preserve"> </t>
        </is>
      </c>
      <c r="C14" s="4" t="inlineStr">
        <is>
          <t xml:space="preserve"> </t>
        </is>
      </c>
    </row>
    <row r="15">
      <c r="A15" s="4" t="inlineStr">
        <is>
          <t>Weighted Average Exercise Price, non-vested, Ending balance</t>
        </is>
      </c>
      <c r="B15" s="8" t="n">
        <v>0.91</v>
      </c>
      <c r="C15" s="8" t="n">
        <v>0.9399999999999999</v>
      </c>
    </row>
    <row r="16">
      <c r="A16" s="4" t="inlineStr">
        <is>
          <t>Number of Options, Forfeited during the period</t>
        </is>
      </c>
      <c r="B16" s="4" t="inlineStr">
        <is>
          <t xml:space="preserve"> </t>
        </is>
      </c>
      <c r="C16" s="4" t="inlineStr">
        <is>
          <t xml:space="preserve"> </t>
        </is>
      </c>
    </row>
    <row r="17">
      <c r="A17" s="4" t="inlineStr">
        <is>
          <t>Weighted Average Exercise Price, Forfeited during the period</t>
        </is>
      </c>
      <c r="B17" s="4" t="inlineStr">
        <is>
          <t xml:space="preserve"> </t>
        </is>
      </c>
      <c r="C17" s="4" t="inlineStr">
        <is>
          <t xml:space="preserve"> </t>
        </is>
      </c>
    </row>
    <row r="18">
      <c r="A18" s="4" t="inlineStr">
        <is>
          <t>Aggregate Intrinsic Value, Forfeited during the period</t>
        </is>
      </c>
      <c r="B18" s="4" t="inlineStr">
        <is>
          <t xml:space="preserve"> </t>
        </is>
      </c>
      <c r="C18" s="4" t="inlineStr">
        <is>
          <t xml:space="preserve"> </t>
        </is>
      </c>
    </row>
    <row r="19">
      <c r="A19" s="4" t="inlineStr">
        <is>
          <t>Number of Options, Vested during the period</t>
        </is>
      </c>
      <c r="B19" s="4" t="inlineStr">
        <is>
          <t xml:space="preserve"> </t>
        </is>
      </c>
      <c r="C19" s="5" t="n">
        <v>-105000</v>
      </c>
    </row>
    <row r="20">
      <c r="A20" s="4" t="inlineStr">
        <is>
          <t>Aggregate Intrinsic Value, Vested during the period</t>
        </is>
      </c>
      <c r="B20" s="4" t="inlineStr">
        <is>
          <t xml:space="preserve"> </t>
        </is>
      </c>
      <c r="C20" s="4" t="inlineStr">
        <is>
          <t xml:space="preserve"> </t>
        </is>
      </c>
    </row>
    <row r="21">
      <c r="A21" s="4" t="inlineStr">
        <is>
          <t>Weighted Average Exercise Price, Vested during the period</t>
        </is>
      </c>
      <c r="B21" s="4" t="inlineStr">
        <is>
          <t xml:space="preserve"> </t>
        </is>
      </c>
      <c r="C21" s="8" t="n">
        <v>0.82</v>
      </c>
    </row>
    <row r="22">
      <c r="A22" s="4" t="inlineStr">
        <is>
          <t>Number of Options, Forfeited</t>
        </is>
      </c>
      <c r="B22" s="4" t="inlineStr">
        <is>
          <t xml:space="preserve"> </t>
        </is>
      </c>
      <c r="C22" s="4" t="inlineStr">
        <is>
          <t xml:space="preserve"> </t>
        </is>
      </c>
    </row>
    <row r="23">
      <c r="A23" s="4" t="inlineStr">
        <is>
          <t>Weighted Average Exercise Price, Forfeited</t>
        </is>
      </c>
      <c r="B23" s="4" t="inlineStr">
        <is>
          <t xml:space="preserve"> </t>
        </is>
      </c>
      <c r="C23" s="4" t="inlineStr">
        <is>
          <t xml:space="preserve"> </t>
        </is>
      </c>
    </row>
    <row r="24">
      <c r="A24" s="4" t="inlineStr">
        <is>
          <t>Aggregate Intrinsic Value, Forfeited</t>
        </is>
      </c>
      <c r="B24" s="4" t="inlineStr">
        <is>
          <t xml:space="preserve"> </t>
        </is>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3" customWidth="1" min="1" max="1"/>
    <col width="22" customWidth="1" min="2" max="2"/>
    <col width="14" customWidth="1" min="3" max="3"/>
    <col width="21" customWidth="1" min="4" max="4"/>
    <col width="22" customWidth="1" min="5" max="5"/>
    <col width="22" customWidth="1" min="6" max="6"/>
    <col width="22" customWidth="1" min="7" max="7"/>
    <col width="16" customWidth="1" min="8" max="8"/>
  </cols>
  <sheetData>
    <row r="1">
      <c r="A1" s="1" t="inlineStr">
        <is>
          <t>Commitments and Contingencies (Details)</t>
        </is>
      </c>
      <c r="E1" s="2" t="inlineStr">
        <is>
          <t>6 Months Ended</t>
        </is>
      </c>
      <c r="G1" s="2" t="inlineStr">
        <is>
          <t>12 Months Ended</t>
        </is>
      </c>
    </row>
    <row r="2">
      <c r="B2" s="2" t="inlineStr">
        <is>
          <t>Jul. 26, 2022 USD ($)</t>
        </is>
      </c>
      <c r="C2" s="2" t="inlineStr">
        <is>
          <t>Sep. 29, 2021</t>
        </is>
      </c>
      <c r="D2" s="2" t="inlineStr">
        <is>
          <t>May 23, 2018 USD ($)</t>
        </is>
      </c>
      <c r="E2" s="2" t="inlineStr">
        <is>
          <t>Jun. 30, 2024 USD ($)</t>
        </is>
      </c>
      <c r="F2" s="2" t="inlineStr">
        <is>
          <t>Jun. 30, 2023 USD ($)</t>
        </is>
      </c>
      <c r="G2" s="2" t="inlineStr">
        <is>
          <t>Dec. 31, 2023 USD ($)</t>
        </is>
      </c>
      <c r="H2" s="2" t="inlineStr">
        <is>
          <t>Feb. 23, 2024 a</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contributions percentage</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s plan compensation</t>
        </is>
      </c>
      <c r="B5" s="4" t="inlineStr">
        <is>
          <t xml:space="preserve"> </t>
        </is>
      </c>
      <c r="C5" s="9" t="n">
        <v>0.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ribution to plan</t>
        </is>
      </c>
      <c r="B6" s="4" t="inlineStr">
        <is>
          <t xml:space="preserve"> </t>
        </is>
      </c>
      <c r="C6" s="4" t="inlineStr">
        <is>
          <t xml:space="preserve"> </t>
        </is>
      </c>
      <c r="D6" s="4" t="inlineStr">
        <is>
          <t xml:space="preserve"> </t>
        </is>
      </c>
      <c r="E6" s="6" t="n">
        <v>12178</v>
      </c>
      <c r="F6" s="6" t="n">
        <v>14725</v>
      </c>
      <c r="G6" s="4" t="inlineStr">
        <is>
          <t xml:space="preserve"> </t>
        </is>
      </c>
      <c r="H6" s="4" t="inlineStr">
        <is>
          <t xml:space="preserve"> </t>
        </is>
      </c>
    </row>
    <row r="7">
      <c r="A7" s="4" t="inlineStr">
        <is>
          <t>Purchase price</t>
        </is>
      </c>
      <c r="B7" s="4" t="inlineStr">
        <is>
          <t xml:space="preserve"> </t>
        </is>
      </c>
      <c r="C7" s="4" t="inlineStr">
        <is>
          <t xml:space="preserve"> </t>
        </is>
      </c>
      <c r="D7" s="4" t="inlineStr">
        <is>
          <t xml:space="preserve"> </t>
        </is>
      </c>
      <c r="E7" s="5" t="n">
        <v>1100000</v>
      </c>
      <c r="F7" s="4" t="inlineStr">
        <is>
          <t xml:space="preserve"> </t>
        </is>
      </c>
      <c r="G7" s="4" t="inlineStr">
        <is>
          <t xml:space="preserve"> </t>
        </is>
      </c>
      <c r="H7" s="4" t="inlineStr">
        <is>
          <t xml:space="preserve"> </t>
        </is>
      </c>
    </row>
    <row r="8">
      <c r="A8" s="4" t="inlineStr">
        <is>
          <t>Reimbursement of off-site work</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row>
    <row r="9">
      <c r="A9" s="4" t="inlineStr">
        <is>
          <t>Reimbursement of on-site work</t>
        </is>
      </c>
      <c r="B9" s="4" t="inlineStr">
        <is>
          <t xml:space="preserve"> </t>
        </is>
      </c>
      <c r="C9" s="4" t="inlineStr">
        <is>
          <t xml:space="preserve"> </t>
        </is>
      </c>
      <c r="D9" s="4" t="inlineStr">
        <is>
          <t xml:space="preserve"> </t>
        </is>
      </c>
      <c r="E9" s="5" t="n">
        <v>350000</v>
      </c>
      <c r="F9" s="4" t="inlineStr">
        <is>
          <t xml:space="preserve"> </t>
        </is>
      </c>
      <c r="G9" s="4" t="inlineStr">
        <is>
          <t xml:space="preserve"> </t>
        </is>
      </c>
      <c r="H9" s="4" t="inlineStr">
        <is>
          <t xml:space="preserve"> </t>
        </is>
      </c>
    </row>
    <row r="10">
      <c r="A10" s="4" t="inlineStr">
        <is>
          <t>Additional earnest money deposited</t>
        </is>
      </c>
      <c r="B10" s="4" t="inlineStr">
        <is>
          <t xml:space="preserve"> </t>
        </is>
      </c>
      <c r="C10" s="4" t="inlineStr">
        <is>
          <t xml:space="preserve"> </t>
        </is>
      </c>
      <c r="D10" s="4" t="inlineStr">
        <is>
          <t xml:space="preserve"> </t>
        </is>
      </c>
      <c r="E10" s="5" t="n">
        <v>47500</v>
      </c>
      <c r="F10" s="4" t="inlineStr">
        <is>
          <t xml:space="preserve"> </t>
        </is>
      </c>
      <c r="G10" s="6" t="n">
        <v>47500</v>
      </c>
      <c r="H10" s="4" t="inlineStr">
        <is>
          <t xml:space="preserve"> </t>
        </is>
      </c>
    </row>
    <row r="11">
      <c r="A11" s="4" t="inlineStr">
        <is>
          <t>ZPRE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cel of land (in Acres) |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1.114</v>
      </c>
    </row>
    <row r="14">
      <c r="A14" s="4" t="inlineStr">
        <is>
          <t>Purchase price</t>
        </is>
      </c>
      <c r="B14" s="4" t="inlineStr">
        <is>
          <t xml:space="preserve"> </t>
        </is>
      </c>
      <c r="C14" s="4" t="inlineStr">
        <is>
          <t xml:space="preserve"> </t>
        </is>
      </c>
      <c r="D14" s="4" t="inlineStr">
        <is>
          <t xml:space="preserve"> </t>
        </is>
      </c>
      <c r="E14" s="5" t="n">
        <v>1100000</v>
      </c>
      <c r="F14" s="4" t="inlineStr">
        <is>
          <t xml:space="preserve"> </t>
        </is>
      </c>
      <c r="G14" s="4" t="inlineStr">
        <is>
          <t xml:space="preserve"> </t>
        </is>
      </c>
      <c r="H14" s="4" t="inlineStr">
        <is>
          <t xml:space="preserve"> </t>
        </is>
      </c>
    </row>
    <row r="15">
      <c r="A15" s="4" t="inlineStr">
        <is>
          <t>Earnest deposit amount</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c r="H15" s="4" t="inlineStr">
        <is>
          <t xml:space="preserve"> </t>
        </is>
      </c>
    </row>
    <row r="16">
      <c r="A16" s="4" t="inlineStr">
        <is>
          <t>Additional earnest money deposited</t>
        </is>
      </c>
      <c r="B16" s="4" t="inlineStr">
        <is>
          <t xml:space="preserve"> </t>
        </is>
      </c>
      <c r="C16" s="4" t="inlineStr">
        <is>
          <t xml:space="preserve"> </t>
        </is>
      </c>
      <c r="D16" s="4" t="inlineStr">
        <is>
          <t xml:space="preserve"> </t>
        </is>
      </c>
      <c r="E16" s="6" t="n">
        <v>47500</v>
      </c>
      <c r="F16" s="4" t="inlineStr">
        <is>
          <t xml:space="preserve"> </t>
        </is>
      </c>
      <c r="G16" s="4" t="inlineStr">
        <is>
          <t xml:space="preserve"> </t>
        </is>
      </c>
      <c r="H16" s="4" t="inlineStr">
        <is>
          <t xml:space="preserve"> </t>
        </is>
      </c>
    </row>
    <row r="17">
      <c r="A17" s="4" t="inlineStr">
        <is>
          <t>Mr. McLar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e annual salary</t>
        </is>
      </c>
      <c r="B19" s="4" t="inlineStr">
        <is>
          <t xml:space="preserve"> </t>
        </is>
      </c>
      <c r="C19" s="4" t="inlineStr">
        <is>
          <t xml:space="preserve"> </t>
        </is>
      </c>
      <c r="D19" s="6" t="n">
        <v>215000</v>
      </c>
      <c r="E19" s="4" t="inlineStr">
        <is>
          <t xml:space="preserve"> </t>
        </is>
      </c>
      <c r="F19" s="4" t="inlineStr">
        <is>
          <t xml:space="preserve"> </t>
        </is>
      </c>
      <c r="G19" s="4" t="inlineStr">
        <is>
          <t xml:space="preserve"> </t>
        </is>
      </c>
      <c r="H19" s="4" t="inlineStr">
        <is>
          <t xml:space="preserve"> </t>
        </is>
      </c>
    </row>
    <row r="20">
      <c r="A20" s="4" t="inlineStr">
        <is>
          <t>Percentage of annual bonus payable</t>
        </is>
      </c>
      <c r="B20" s="4" t="inlineStr">
        <is>
          <t xml:space="preserve"> </t>
        </is>
      </c>
      <c r="C20" s="4" t="inlineStr">
        <is>
          <t xml:space="preserve"> </t>
        </is>
      </c>
      <c r="D20" s="9" t="n">
        <v>0.02</v>
      </c>
      <c r="E20" s="4" t="inlineStr">
        <is>
          <t xml:space="preserve"> </t>
        </is>
      </c>
      <c r="F20" s="4" t="inlineStr">
        <is>
          <t xml:space="preserve"> </t>
        </is>
      </c>
      <c r="G20" s="4" t="inlineStr">
        <is>
          <t xml:space="preserve"> </t>
        </is>
      </c>
      <c r="H20" s="4" t="inlineStr">
        <is>
          <t xml:space="preserve"> </t>
        </is>
      </c>
    </row>
    <row r="21">
      <c r="A21" s="4" t="inlineStr">
        <is>
          <t>Employment agreement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Earnest deposit amount</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c r="H22" s="4" t="inlineStr">
        <is>
          <t xml:space="preserve"> </t>
        </is>
      </c>
    </row>
    <row r="23">
      <c r="A23" s="4" t="inlineStr">
        <is>
          <t>Mr. Blackwel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annual salary</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ment agreement period</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est deposit amount</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6 Months Ended</t>
        </is>
      </c>
    </row>
    <row r="2">
      <c r="B2" s="2" t="inlineStr">
        <is>
          <t>Jun. 30, 2024 Segments</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Schedule of Reportable Business Segment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Reportable Business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692326</v>
      </c>
      <c r="C4" s="4" t="inlineStr">
        <is>
          <t xml:space="preserve"> </t>
        </is>
      </c>
      <c r="D4" s="6" t="n">
        <v>772617</v>
      </c>
      <c r="E4" s="4" t="inlineStr">
        <is>
          <t xml:space="preserve"> </t>
        </is>
      </c>
      <c r="F4" s="6" t="n">
        <v>1529378</v>
      </c>
      <c r="G4" s="6" t="n">
        <v>1460641</v>
      </c>
    </row>
    <row r="5">
      <c r="A5" s="4" t="inlineStr">
        <is>
          <t>Depreciation and amortization</t>
        </is>
      </c>
      <c r="B5" s="5" t="n">
        <v>89870</v>
      </c>
      <c r="C5" s="4" t="inlineStr">
        <is>
          <t xml:space="preserve"> </t>
        </is>
      </c>
      <c r="D5" s="5" t="n">
        <v>102048</v>
      </c>
      <c r="E5" s="4" t="inlineStr">
        <is>
          <t xml:space="preserve"> </t>
        </is>
      </c>
      <c r="F5" s="5" t="n">
        <v>179517</v>
      </c>
      <c r="G5" s="5" t="n">
        <v>199630</v>
      </c>
    </row>
    <row r="6">
      <c r="A6" s="4" t="inlineStr">
        <is>
          <t>Interest expense</t>
        </is>
      </c>
      <c r="B6" s="5" t="n">
        <v>156464</v>
      </c>
      <c r="C6" s="4" t="inlineStr">
        <is>
          <t xml:space="preserve"> </t>
        </is>
      </c>
      <c r="D6" s="5" t="n">
        <v>156990</v>
      </c>
      <c r="E6" s="4" t="inlineStr">
        <is>
          <t xml:space="preserve"> </t>
        </is>
      </c>
      <c r="F6" s="5" t="n">
        <v>314503</v>
      </c>
      <c r="G6" s="5" t="n">
        <v>311490</v>
      </c>
    </row>
    <row r="7">
      <c r="A7" s="4" t="inlineStr">
        <is>
          <t>Loss from unconsolidated joint ventures</t>
        </is>
      </c>
      <c r="B7" s="4" t="inlineStr">
        <is>
          <t xml:space="preserve"> </t>
        </is>
      </c>
      <c r="C7" s="4" t="inlineStr">
        <is>
          <t xml:space="preserve"> </t>
        </is>
      </c>
      <c r="D7" s="5" t="n">
        <v>5641</v>
      </c>
      <c r="E7" s="4" t="inlineStr">
        <is>
          <t xml:space="preserve"> </t>
        </is>
      </c>
      <c r="F7" s="4" t="inlineStr">
        <is>
          <t xml:space="preserve"> </t>
        </is>
      </c>
      <c r="G7" s="5" t="n">
        <v>7110</v>
      </c>
    </row>
    <row r="8">
      <c r="A8" s="4" t="inlineStr">
        <is>
          <t>NET INCOME (LOSS)</t>
        </is>
      </c>
      <c r="B8" s="5" t="n">
        <v>-32283</v>
      </c>
      <c r="C8" s="6" t="n">
        <v>96473</v>
      </c>
      <c r="D8" s="5" t="n">
        <v>42159</v>
      </c>
      <c r="E8" s="6" t="n">
        <v>-309648</v>
      </c>
      <c r="F8" s="5" t="n">
        <v>64190</v>
      </c>
      <c r="G8" s="5" t="n">
        <v>-267489</v>
      </c>
    </row>
    <row r="9">
      <c r="A9" s="4" t="inlineStr">
        <is>
          <t>Property investment portfoli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portable Business Seg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679326</v>
      </c>
      <c r="C11" s="4" t="inlineStr">
        <is>
          <t xml:space="preserve"> </t>
        </is>
      </c>
      <c r="D11" s="5" t="n">
        <v>609591</v>
      </c>
      <c r="E11" s="4" t="inlineStr">
        <is>
          <t xml:space="preserve"> </t>
        </is>
      </c>
      <c r="F11" s="5" t="n">
        <v>1370618</v>
      </c>
      <c r="G11" s="5" t="n">
        <v>1220065</v>
      </c>
    </row>
    <row r="12">
      <c r="A12" s="4" t="inlineStr">
        <is>
          <t>Depreciation and amortization</t>
        </is>
      </c>
      <c r="B12" s="5" t="n">
        <v>89870</v>
      </c>
      <c r="C12" s="4" t="inlineStr">
        <is>
          <t xml:space="preserve"> </t>
        </is>
      </c>
      <c r="D12" s="5" t="n">
        <v>102048</v>
      </c>
      <c r="E12" s="4" t="inlineStr">
        <is>
          <t xml:space="preserve"> </t>
        </is>
      </c>
      <c r="F12" s="5" t="n">
        <v>179517</v>
      </c>
      <c r="G12" s="5" t="n">
        <v>199630</v>
      </c>
    </row>
    <row r="13">
      <c r="A13" s="4" t="inlineStr">
        <is>
          <t>Interest expense</t>
        </is>
      </c>
      <c r="B13" s="5" t="n">
        <v>156464</v>
      </c>
      <c r="C13" s="4" t="inlineStr">
        <is>
          <t xml:space="preserve"> </t>
        </is>
      </c>
      <c r="D13" s="5" t="n">
        <v>156990</v>
      </c>
      <c r="E13" s="4" t="inlineStr">
        <is>
          <t xml:space="preserve"> </t>
        </is>
      </c>
      <c r="F13" s="5" t="n">
        <v>314503</v>
      </c>
      <c r="G13" s="5" t="n">
        <v>311490</v>
      </c>
    </row>
    <row r="14">
      <c r="A14" s="4" t="inlineStr">
        <is>
          <t>Loss from unconsolidated joint ventures</t>
        </is>
      </c>
      <c r="B14" s="4" t="inlineStr">
        <is>
          <t xml:space="preserve"> </t>
        </is>
      </c>
      <c r="C14" s="4" t="inlineStr">
        <is>
          <t xml:space="preserve"> </t>
        </is>
      </c>
      <c r="D14" s="5" t="n">
        <v>5641</v>
      </c>
      <c r="E14" s="4" t="inlineStr">
        <is>
          <t xml:space="preserve"> </t>
        </is>
      </c>
      <c r="F14" s="4" t="inlineStr">
        <is>
          <t xml:space="preserve"> </t>
        </is>
      </c>
      <c r="G14" s="5" t="n">
        <v>7110</v>
      </c>
    </row>
    <row r="15">
      <c r="A15" s="4" t="inlineStr">
        <is>
          <t>NET INCOME (LOSS)</t>
        </is>
      </c>
      <c r="B15" s="5" t="n">
        <v>19900</v>
      </c>
      <c r="C15" s="4" t="inlineStr">
        <is>
          <t xml:space="preserve"> </t>
        </is>
      </c>
      <c r="D15" s="5" t="n">
        <v>160791</v>
      </c>
      <c r="E15" s="4" t="inlineStr">
        <is>
          <t xml:space="preserve"> </t>
        </is>
      </c>
      <c r="F15" s="5" t="n">
        <v>139979</v>
      </c>
      <c r="G15" s="5" t="n">
        <v>-15014</v>
      </c>
    </row>
    <row r="16">
      <c r="A16" s="4" t="inlineStr">
        <is>
          <t>Real estate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Reportable Business Seg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13000</v>
      </c>
      <c r="C18" s="4" t="inlineStr">
        <is>
          <t xml:space="preserve"> </t>
        </is>
      </c>
      <c r="D18" s="5" t="n">
        <v>163026</v>
      </c>
      <c r="E18" s="4" t="inlineStr">
        <is>
          <t xml:space="preserve"> </t>
        </is>
      </c>
      <c r="F18" s="5" t="n">
        <v>158760</v>
      </c>
      <c r="G18" s="5" t="n">
        <v>240576</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from un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52183</v>
      </c>
      <c r="C22" s="4" t="inlineStr">
        <is>
          <t xml:space="preserve"> </t>
        </is>
      </c>
      <c r="D22" s="6" t="n">
        <v>-118632</v>
      </c>
      <c r="E22" s="4" t="inlineStr">
        <is>
          <t xml:space="preserve"> </t>
        </is>
      </c>
      <c r="F22" s="6" t="n">
        <v>-75789</v>
      </c>
      <c r="G22" s="6" t="n">
        <v>-252475</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Jun. 30, 2024</t>
        </is>
      </c>
      <c r="C1" s="2" t="inlineStr">
        <is>
          <t>Dec. 31, 2023</t>
        </is>
      </c>
    </row>
    <row r="2">
      <c r="A2" s="3" t="inlineStr">
        <is>
          <t>Schedule of Identifiable Long-Lived Tangible Assets [Abstract]</t>
        </is>
      </c>
      <c r="B2" s="4" t="inlineStr">
        <is>
          <t xml:space="preserve"> </t>
        </is>
      </c>
      <c r="C2" s="4" t="inlineStr">
        <is>
          <t xml:space="preserve"> </t>
        </is>
      </c>
    </row>
    <row r="3">
      <c r="A3" s="4" t="inlineStr">
        <is>
          <t>Property investment portfolio</t>
        </is>
      </c>
      <c r="B3" s="6" t="n">
        <v>11462662</v>
      </c>
      <c r="C3" s="6" t="n">
        <v>10048223</v>
      </c>
    </row>
    <row r="4">
      <c r="A4" s="4" t="inlineStr">
        <is>
          <t>Real estate services</t>
        </is>
      </c>
      <c r="B4" s="4" t="inlineStr">
        <is>
          <t xml:space="preserve"> </t>
        </is>
      </c>
      <c r="C4" s="4" t="inlineStr">
        <is>
          <t xml:space="preserve"> </t>
        </is>
      </c>
    </row>
    <row r="5">
      <c r="A5" s="4" t="inlineStr">
        <is>
          <t>Total long-lived tangible assets</t>
        </is>
      </c>
      <c r="B5" s="6" t="n">
        <v>11462662</v>
      </c>
      <c r="C5" s="6" t="n">
        <v>10048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6" customWidth="1" min="7" max="7"/>
    <col width="14" customWidth="1" min="8" max="8"/>
    <col width="14" customWidth="1" min="9" max="9"/>
  </cols>
  <sheetData>
    <row r="1">
      <c r="A1" s="1" t="inlineStr">
        <is>
          <t>Operating Lease Right-of-Use (“Rou”) Assets and Operating Lease Liability (Details) - USD ($)</t>
        </is>
      </c>
      <c r="E1" s="2" t="inlineStr">
        <is>
          <t>6 Months Ended</t>
        </is>
      </c>
      <c r="G1" s="2" t="inlineStr">
        <is>
          <t>12 Months Ended</t>
        </is>
      </c>
    </row>
    <row r="2">
      <c r="B2" s="2" t="inlineStr">
        <is>
          <t>Jan. 02, 2024</t>
        </is>
      </c>
      <c r="C2" s="2" t="inlineStr">
        <is>
          <t>Mar. 15, 2022</t>
        </is>
      </c>
      <c r="D2" s="2" t="inlineStr">
        <is>
          <t>Nov. 30, 2021</t>
        </is>
      </c>
      <c r="E2" s="2" t="inlineStr">
        <is>
          <t>Jun. 30, 2024</t>
        </is>
      </c>
      <c r="F2" s="2" t="inlineStr">
        <is>
          <t>Jun. 30, 2023</t>
        </is>
      </c>
      <c r="G2" s="2" t="inlineStr">
        <is>
          <t>Nov. 30, 2024</t>
        </is>
      </c>
      <c r="H2" s="2" t="inlineStr">
        <is>
          <t>Nov. 30, 2023</t>
        </is>
      </c>
      <c r="I2" s="2" t="inlineStr">
        <is>
          <t>Mar. 31, 2022</t>
        </is>
      </c>
    </row>
    <row r="3">
      <c r="A3" s="3" t="inlineStr">
        <is>
          <t>Operating Lease Right-of-Use (“Rou”) Assets and Operating Le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expiration date</t>
        </is>
      </c>
      <c r="B4" s="4" t="inlineStr">
        <is>
          <t xml:space="preserve"> </t>
        </is>
      </c>
      <c r="C4" s="4" t="inlineStr">
        <is>
          <t>Nov. 30,  202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end lease term</t>
        </is>
      </c>
      <c r="B5" s="4" t="inlineStr">
        <is>
          <t>15 years</t>
        </is>
      </c>
      <c r="C5" s="4" t="inlineStr">
        <is>
          <t>5 years</t>
        </is>
      </c>
      <c r="D5" s="4" t="inlineStr">
        <is>
          <t xml:space="preserve"> </t>
        </is>
      </c>
      <c r="E5" s="4" t="inlineStr">
        <is>
          <t>14 years 6 months</t>
        </is>
      </c>
      <c r="F5" s="4" t="inlineStr">
        <is>
          <t xml:space="preserve"> </t>
        </is>
      </c>
      <c r="G5" s="4" t="inlineStr">
        <is>
          <t xml:space="preserve"> </t>
        </is>
      </c>
      <c r="H5" s="4" t="inlineStr">
        <is>
          <t xml:space="preserve"> </t>
        </is>
      </c>
      <c r="I5" s="4" t="inlineStr">
        <is>
          <t xml:space="preserve"> </t>
        </is>
      </c>
    </row>
    <row r="6">
      <c r="A6" s="4" t="inlineStr">
        <is>
          <t>Monthly base rent</t>
        </is>
      </c>
      <c r="B6" s="6" t="n">
        <v>25000</v>
      </c>
      <c r="C6" s="4" t="inlineStr">
        <is>
          <t xml:space="preserve"> </t>
        </is>
      </c>
      <c r="D6" s="6" t="n">
        <v>2932</v>
      </c>
      <c r="E6" s="4" t="inlineStr">
        <is>
          <t xml:space="preserve"> </t>
        </is>
      </c>
      <c r="F6" s="4" t="inlineStr">
        <is>
          <t xml:space="preserve"> </t>
        </is>
      </c>
      <c r="G6" s="4" t="inlineStr">
        <is>
          <t xml:space="preserve"> </t>
        </is>
      </c>
      <c r="H6" s="6" t="n">
        <v>3005</v>
      </c>
      <c r="I6" s="4" t="inlineStr">
        <is>
          <t xml:space="preserve"> </t>
        </is>
      </c>
    </row>
    <row r="7">
      <c r="A7" s="4" t="inlineStr">
        <is>
          <t>Operating Lease and rent expense</t>
        </is>
      </c>
      <c r="B7" s="4" t="inlineStr">
        <is>
          <t xml:space="preserve"> </t>
        </is>
      </c>
      <c r="C7" s="4" t="inlineStr">
        <is>
          <t xml:space="preserve"> </t>
        </is>
      </c>
      <c r="D7" s="4" t="inlineStr">
        <is>
          <t xml:space="preserve"> </t>
        </is>
      </c>
      <c r="E7" s="6" t="n">
        <v>18529</v>
      </c>
      <c r="F7" s="6" t="n">
        <v>18519</v>
      </c>
      <c r="G7" s="4" t="inlineStr">
        <is>
          <t xml:space="preserve"> </t>
        </is>
      </c>
      <c r="H7" s="4" t="inlineStr">
        <is>
          <t xml:space="preserve"> </t>
        </is>
      </c>
      <c r="I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6</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 Right-of-Use (“Rou”) Assets and Operating Lease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base rent</t>
        </is>
      </c>
      <c r="B11" s="4" t="inlineStr">
        <is>
          <t xml:space="preserve"> </t>
        </is>
      </c>
      <c r="C11" s="4" t="inlineStr">
        <is>
          <t xml:space="preserve"> </t>
        </is>
      </c>
      <c r="D11" s="4" t="inlineStr">
        <is>
          <t xml:space="preserve"> </t>
        </is>
      </c>
      <c r="E11" s="4" t="inlineStr">
        <is>
          <t xml:space="preserve"> </t>
        </is>
      </c>
      <c r="F11" s="4" t="inlineStr">
        <is>
          <t xml:space="preserve"> </t>
        </is>
      </c>
      <c r="G11" s="6" t="n">
        <v>3078</v>
      </c>
      <c r="H11" s="4" t="inlineStr">
        <is>
          <t xml:space="preserve"> </t>
        </is>
      </c>
      <c r="I11"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y (Details) - Schedule of Right-of-Use Asset (“ROU”) - USD ($)</t>
        </is>
      </c>
      <c r="B1" s="2" t="inlineStr">
        <is>
          <t>Jun. 30, 2024</t>
        </is>
      </c>
      <c r="C1" s="2" t="inlineStr">
        <is>
          <t>Dec. 31, 2023</t>
        </is>
      </c>
    </row>
    <row r="2">
      <c r="A2" s="3" t="inlineStr">
        <is>
          <t>Schedule of Right-of-Use Asset (“ROU”) [Abstract]</t>
        </is>
      </c>
      <c r="B2" s="4" t="inlineStr">
        <is>
          <t xml:space="preserve"> </t>
        </is>
      </c>
      <c r="C2" s="4" t="inlineStr">
        <is>
          <t xml:space="preserve"> </t>
        </is>
      </c>
    </row>
    <row r="3">
      <c r="A3" s="4" t="inlineStr">
        <is>
          <t>Office lease right of use asset</t>
        </is>
      </c>
      <c r="B3" s="6" t="n">
        <v>90710</v>
      </c>
      <c r="C3" s="6" t="n">
        <v>90710</v>
      </c>
    </row>
    <row r="4">
      <c r="A4" s="4" t="inlineStr">
        <is>
          <t>Less: accumulated amortization</t>
        </is>
      </c>
      <c r="B4" s="5" t="n">
        <v>-75844</v>
      </c>
      <c r="C4" s="5" t="n">
        <v>-58497</v>
      </c>
    </row>
    <row r="5">
      <c r="A5" s="4" t="inlineStr">
        <is>
          <t>Balance of ROU assets</t>
        </is>
      </c>
      <c r="B5" s="6" t="n">
        <v>14866</v>
      </c>
      <c r="C5" s="6" t="n">
        <v>32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y (Details) - Schedule of Future Minimum Base Lease Payments Due Under Non-Cancelable Operating Lease - USD ($)</t>
        </is>
      </c>
      <c r="B1" s="2" t="inlineStr">
        <is>
          <t>Jun. 30, 2024</t>
        </is>
      </c>
      <c r="C1" s="2" t="inlineStr">
        <is>
          <t>Dec. 31, 2023</t>
        </is>
      </c>
    </row>
    <row r="2">
      <c r="A2" s="3" t="inlineStr">
        <is>
          <t>Schedule of Future Minimum Base Lease Payments Due Under Non-Cancelable Operating Lease [Abstract]</t>
        </is>
      </c>
      <c r="B2" s="4" t="inlineStr">
        <is>
          <t xml:space="preserve"> </t>
        </is>
      </c>
      <c r="C2" s="4" t="inlineStr">
        <is>
          <t xml:space="preserve"> </t>
        </is>
      </c>
    </row>
    <row r="3">
      <c r="A3" s="4" t="inlineStr">
        <is>
          <t>2025</t>
        </is>
      </c>
      <c r="B3" s="6" t="n">
        <v>15391</v>
      </c>
      <c r="C3" s="4" t="inlineStr">
        <is>
          <t xml:space="preserve"> </t>
        </is>
      </c>
    </row>
    <row r="4">
      <c r="A4" s="4" t="inlineStr">
        <is>
          <t>Total minimum non-cancelable operating lease payments</t>
        </is>
      </c>
      <c r="B4" s="5" t="n">
        <v>15391</v>
      </c>
      <c r="C4" s="4" t="inlineStr">
        <is>
          <t xml:space="preserve"> </t>
        </is>
      </c>
    </row>
    <row r="5">
      <c r="A5" s="4" t="inlineStr">
        <is>
          <t>Less: discount to fair value</t>
        </is>
      </c>
      <c r="B5" s="5" t="n">
        <v>-228</v>
      </c>
      <c r="C5" s="4" t="inlineStr">
        <is>
          <t xml:space="preserve"> </t>
        </is>
      </c>
    </row>
    <row r="6">
      <c r="A6" s="4" t="inlineStr">
        <is>
          <t>Total lease liability on June 30, 2024</t>
        </is>
      </c>
      <c r="B6" s="6" t="n">
        <v>15163</v>
      </c>
      <c r="C6" s="6" t="n">
        <v>32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64190</v>
      </c>
      <c r="C4" s="6" t="n">
        <v>-267489</v>
      </c>
    </row>
    <row r="5">
      <c r="A5" s="4" t="inlineStr">
        <is>
          <t>Depreciation expense</t>
        </is>
      </c>
      <c r="B5" s="5" t="n">
        <v>179517</v>
      </c>
      <c r="C5" s="5" t="n">
        <v>199630</v>
      </c>
    </row>
    <row r="6">
      <c r="A6" s="4" t="inlineStr">
        <is>
          <t>Amortization of debt discount</t>
        </is>
      </c>
      <c r="B6" s="5" t="n">
        <v>9230</v>
      </c>
      <c r="C6" s="5" t="n">
        <v>9229</v>
      </c>
    </row>
    <row r="7">
      <c r="A7" s="4" t="inlineStr">
        <is>
          <t>Stock option expense</t>
        </is>
      </c>
      <c r="B7" s="5" t="n">
        <v>29511</v>
      </c>
      <c r="C7" s="5" t="n">
        <v>80447</v>
      </c>
    </row>
    <row r="8">
      <c r="A8" s="4" t="inlineStr">
        <is>
          <t>Loss on forfeited escrow deposit</t>
        </is>
      </c>
      <c r="B8" s="5" t="n">
        <v>22875</v>
      </c>
      <c r="C8" s="5" t="n">
        <v>15000</v>
      </c>
    </row>
    <row r="9">
      <c r="A9" s="4" t="inlineStr">
        <is>
          <t>Lease costs</t>
        </is>
      </c>
      <c r="B9" s="5" t="n">
        <v>-357</v>
      </c>
      <c r="C9" s="5" t="n">
        <v>83</v>
      </c>
    </row>
    <row r="10">
      <c r="A10" s="4" t="inlineStr">
        <is>
          <t>Loss from unconsolidated joint ventures</t>
        </is>
      </c>
      <c r="B10" s="4" t="inlineStr">
        <is>
          <t xml:space="preserve"> </t>
        </is>
      </c>
      <c r="C10" s="5" t="n">
        <v>8370</v>
      </c>
    </row>
    <row r="11">
      <c r="A11" s="4" t="inlineStr">
        <is>
          <t>Income from interest rate swap</t>
        </is>
      </c>
      <c r="B11" s="5" t="n">
        <v>-146646</v>
      </c>
      <c r="C11" s="5" t="n">
        <v>-9692</v>
      </c>
    </row>
    <row r="12">
      <c r="A12" s="3" t="inlineStr">
        <is>
          <t>Change in operating assets and liabilities:</t>
        </is>
      </c>
      <c r="B12" s="4" t="inlineStr">
        <is>
          <t xml:space="preserve"> </t>
        </is>
      </c>
      <c r="C12" s="4" t="inlineStr">
        <is>
          <t xml:space="preserve"> </t>
        </is>
      </c>
    </row>
    <row r="13">
      <c r="A13" s="4" t="inlineStr">
        <is>
          <t>Accounts receivable</t>
        </is>
      </c>
      <c r="B13" s="5" t="n">
        <v>57783</v>
      </c>
      <c r="C13" s="5" t="n">
        <v>1872</v>
      </c>
    </row>
    <row r="14">
      <c r="A14" s="4" t="inlineStr">
        <is>
          <t>Deferred rent receivable</t>
        </is>
      </c>
      <c r="B14" s="5" t="n">
        <v>-145518</v>
      </c>
      <c r="C14" s="5" t="n">
        <v>-124013</v>
      </c>
    </row>
    <row r="15">
      <c r="A15" s="4" t="inlineStr">
        <is>
          <t>Lease incentive provided to tenant</t>
        </is>
      </c>
      <c r="B15" s="5" t="n">
        <v>13761</v>
      </c>
      <c r="C15" s="5" t="n">
        <v>13761</v>
      </c>
    </row>
    <row r="16">
      <c r="A16" s="4" t="inlineStr">
        <is>
          <t>Prepaid expenses and other assets</t>
        </is>
      </c>
      <c r="B16" s="5" t="n">
        <v>87</v>
      </c>
      <c r="C16" s="5" t="n">
        <v>32248</v>
      </c>
    </row>
    <row r="17">
      <c r="A17" s="4" t="inlineStr">
        <is>
          <t>Accounts payable</t>
        </is>
      </c>
      <c r="B17" s="5" t="n">
        <v>-31733</v>
      </c>
      <c r="C17" s="5" t="n">
        <v>-9626</v>
      </c>
    </row>
    <row r="18">
      <c r="A18" s="4" t="inlineStr">
        <is>
          <t>Accrued expenses</t>
        </is>
      </c>
      <c r="B18" s="5" t="n">
        <v>157157</v>
      </c>
      <c r="C18" s="5" t="n">
        <v>-10530</v>
      </c>
    </row>
    <row r="19">
      <c r="A19" s="4" t="inlineStr">
        <is>
          <t>Contract liabilities</t>
        </is>
      </c>
      <c r="B19" s="5" t="n">
        <v>19201</v>
      </c>
      <c r="C19" s="5" t="n">
        <v>148394</v>
      </c>
    </row>
    <row r="20">
      <c r="A20" s="4" t="inlineStr">
        <is>
          <t>Security deposits payable</t>
        </is>
      </c>
      <c r="B20" s="5" t="n">
        <v>17730</v>
      </c>
      <c r="C20" s="5" t="n">
        <v>56100</v>
      </c>
    </row>
    <row r="21">
      <c r="A21" s="4" t="inlineStr">
        <is>
          <t>NET CASH PROVIDED BY OPERATING ACTIVITIES</t>
        </is>
      </c>
      <c r="B21" s="5" t="n">
        <v>246788</v>
      </c>
      <c r="C21" s="5" t="n">
        <v>143784</v>
      </c>
    </row>
    <row r="22">
      <c r="A22" s="3" t="inlineStr">
        <is>
          <t>CASH FLOWS FROM INVESTING ACTIVITIES:</t>
        </is>
      </c>
      <c r="B22" s="4" t="inlineStr">
        <is>
          <t xml:space="preserve"> </t>
        </is>
      </c>
      <c r="C22" s="4" t="inlineStr">
        <is>
          <t xml:space="preserve"> </t>
        </is>
      </c>
    </row>
    <row r="23">
      <c r="A23" s="4" t="inlineStr">
        <is>
          <t>Purchases of rental properties and improvements</t>
        </is>
      </c>
      <c r="B23" s="5" t="n">
        <v>-1587476</v>
      </c>
      <c r="C23" s="5" t="n">
        <v>-998821</v>
      </c>
    </row>
    <row r="24">
      <c r="A24" s="4" t="inlineStr">
        <is>
          <t>Purchases of property and equipment</t>
        </is>
      </c>
      <c r="B24" s="5" t="n">
        <v>-6480</v>
      </c>
      <c r="C24" s="4" t="inlineStr">
        <is>
          <t xml:space="preserve"> </t>
        </is>
      </c>
    </row>
    <row r="25">
      <c r="A25" s="4" t="inlineStr">
        <is>
          <t>Increase in capitalized permit costs</t>
        </is>
      </c>
      <c r="B25" s="5" t="n">
        <v>-58720</v>
      </c>
      <c r="C25" s="5" t="n">
        <v>-11081</v>
      </c>
    </row>
    <row r="26">
      <c r="A26" s="4" t="inlineStr">
        <is>
          <t>Increase in escrow deposits</t>
        </is>
      </c>
      <c r="B26" s="5" t="n">
        <v>-120943</v>
      </c>
      <c r="C26" s="5" t="n">
        <v>-155548</v>
      </c>
    </row>
    <row r="27">
      <c r="A27" s="4" t="inlineStr">
        <is>
          <t>NET CASH USED IN INVESTING ACTIVITIES</t>
        </is>
      </c>
      <c r="B27" s="5" t="n">
        <v>-1773619</v>
      </c>
      <c r="C27" s="5" t="n">
        <v>-1165450</v>
      </c>
    </row>
    <row r="28">
      <c r="A28" s="3" t="inlineStr">
        <is>
          <t>CASH FLOWS FROM FINANCING ACTIVITIES:</t>
        </is>
      </c>
      <c r="B28" s="4" t="inlineStr">
        <is>
          <t xml:space="preserve"> </t>
        </is>
      </c>
      <c r="C28" s="4" t="inlineStr">
        <is>
          <t xml:space="preserve"> </t>
        </is>
      </c>
    </row>
    <row r="29">
      <c r="A29" s="4" t="inlineStr">
        <is>
          <t>Repayment of notes payable</t>
        </is>
      </c>
      <c r="B29" s="5" t="n">
        <v>-44411</v>
      </c>
      <c r="C29" s="5" t="n">
        <v>-38399</v>
      </c>
    </row>
    <row r="30">
      <c r="A30" s="4" t="inlineStr">
        <is>
          <t>NET CASH USED IN FINANCING ACTIVITIES</t>
        </is>
      </c>
      <c r="B30" s="5" t="n">
        <v>-44411</v>
      </c>
      <c r="C30" s="5" t="n">
        <v>-38399</v>
      </c>
    </row>
    <row r="31">
      <c r="A31" s="4" t="inlineStr">
        <is>
          <t>NET DECREASE IN CASH</t>
        </is>
      </c>
      <c r="B31" s="5" t="n">
        <v>-1571242</v>
      </c>
      <c r="C31" s="5" t="n">
        <v>-1060065</v>
      </c>
    </row>
    <row r="32">
      <c r="A32" s="4" t="inlineStr">
        <is>
          <t>CASH, beginning of period</t>
        </is>
      </c>
      <c r="B32" s="5" t="n">
        <v>3099795</v>
      </c>
      <c r="C32" s="5" t="n">
        <v>4335840</v>
      </c>
    </row>
    <row r="33">
      <c r="A33" s="4" t="inlineStr">
        <is>
          <t>CASH, end of period</t>
        </is>
      </c>
      <c r="B33" s="5" t="n">
        <v>1528553</v>
      </c>
      <c r="C33" s="5" t="n">
        <v>3275775</v>
      </c>
    </row>
    <row r="34">
      <c r="A34" s="3" t="inlineStr">
        <is>
          <t>SUPPLEMENTAL DISCLOSURE OF CASH FLOW INFORMATION</t>
        </is>
      </c>
      <c r="B34" s="4" t="inlineStr">
        <is>
          <t xml:space="preserve"> </t>
        </is>
      </c>
      <c r="C34" s="4" t="inlineStr">
        <is>
          <t xml:space="preserve"> </t>
        </is>
      </c>
    </row>
    <row r="35">
      <c r="A35" s="4" t="inlineStr">
        <is>
          <t>Interest paid</t>
        </is>
      </c>
      <c r="B35" s="5" t="n">
        <v>338652</v>
      </c>
      <c r="C35" s="5" t="n">
        <v>326060</v>
      </c>
    </row>
    <row r="36">
      <c r="A36" s="3" t="inlineStr">
        <is>
          <t>NON-CASH INVESTING AND FINANCING ACTIVITIES</t>
        </is>
      </c>
      <c r="B36" s="4" t="inlineStr">
        <is>
          <t xml:space="preserve"> </t>
        </is>
      </c>
      <c r="C36" s="4" t="inlineStr">
        <is>
          <t xml:space="preserve"> </t>
        </is>
      </c>
    </row>
    <row r="37">
      <c r="A37" s="4" t="inlineStr">
        <is>
          <t>Acquisition of rental properties financed through note payable</t>
        </is>
      </c>
      <c r="B37" s="4" t="inlineStr">
        <is>
          <t xml:space="preserve"> </t>
        </is>
      </c>
      <c r="C37" s="5" t="n">
        <v>430000</v>
      </c>
    </row>
    <row r="38">
      <c r="A38" s="4" t="inlineStr">
        <is>
          <t>Reclassification of escrow deposits for acquisition of rental properties</t>
        </is>
      </c>
      <c r="B38" s="4" t="inlineStr">
        <is>
          <t xml:space="preserve"> </t>
        </is>
      </c>
      <c r="C38" s="6" t="n">
        <v>5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16" customWidth="1" min="9" max="9"/>
    <col width="14" customWidth="1" min="10" max="10"/>
  </cols>
  <sheetData>
    <row r="1">
      <c r="A1" s="1" t="inlineStr">
        <is>
          <t>Subsequent Events (Details)</t>
        </is>
      </c>
      <c r="D1" s="2" t="inlineStr">
        <is>
          <t>6 Months Ended</t>
        </is>
      </c>
      <c r="E1" s="2" t="inlineStr">
        <is>
          <t>12 Months Ended</t>
        </is>
      </c>
    </row>
    <row r="2">
      <c r="B2" s="2" t="inlineStr">
        <is>
          <t>Jan. 02, 2024 USD ($)</t>
        </is>
      </c>
      <c r="C2" s="2" t="inlineStr">
        <is>
          <t>Nov. 30, 2021 USD ($)</t>
        </is>
      </c>
      <c r="D2" s="2" t="inlineStr">
        <is>
          <t>Jun. 30, 2024 USD ($)</t>
        </is>
      </c>
      <c r="E2" s="2" t="inlineStr">
        <is>
          <t>Dec. 31, 2023 USD ($)</t>
        </is>
      </c>
      <c r="F2" s="2" t="inlineStr">
        <is>
          <t>Nov. 30, 2023 USD ($)</t>
        </is>
      </c>
      <c r="G2" s="2" t="inlineStr">
        <is>
          <t>Aug. 13, 2024 USD ($)</t>
        </is>
      </c>
      <c r="H2" s="2" t="inlineStr">
        <is>
          <t>Jul. 08, 2024 USD ($)</t>
        </is>
      </c>
      <c r="I2" s="2" t="inlineStr">
        <is>
          <t>Feb. 23, 2024 a</t>
        </is>
      </c>
      <c r="J2" s="2" t="inlineStr">
        <is>
          <t>Mar.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in exchange for a purchase price</t>
        </is>
      </c>
      <c r="B4" s="4" t="inlineStr">
        <is>
          <t xml:space="preserve"> </t>
        </is>
      </c>
      <c r="C4" s="4" t="inlineStr">
        <is>
          <t xml:space="preserve"> </t>
        </is>
      </c>
      <c r="D4" s="6" t="n">
        <v>1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earnest money deposited</t>
        </is>
      </c>
      <c r="B5" s="4" t="inlineStr">
        <is>
          <t xml:space="preserve"> </t>
        </is>
      </c>
      <c r="C5" s="4" t="inlineStr">
        <is>
          <t xml:space="preserve"> </t>
        </is>
      </c>
      <c r="D5" s="5" t="n">
        <v>47500</v>
      </c>
      <c r="E5" s="6" t="n">
        <v>47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reed to loan</t>
        </is>
      </c>
      <c r="B6" s="4" t="inlineStr">
        <is>
          <t xml:space="preserve"> </t>
        </is>
      </c>
      <c r="C6" s="4" t="inlineStr">
        <is>
          <t xml:space="preserve"> </t>
        </is>
      </c>
      <c r="D6" s="5" t="n">
        <v>162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itial advance</t>
        </is>
      </c>
      <c r="B7" s="4" t="inlineStr">
        <is>
          <t xml:space="preserve"> </t>
        </is>
      </c>
      <c r="C7" s="4" t="inlineStr">
        <is>
          <t xml:space="preserve"> </t>
        </is>
      </c>
      <c r="D7" s="5" t="n">
        <v>10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ance in completion</t>
        </is>
      </c>
      <c r="B8" s="4" t="inlineStr">
        <is>
          <t xml:space="preserve"> </t>
        </is>
      </c>
      <c r="C8" s="4" t="inlineStr">
        <is>
          <t xml:space="preserve"> </t>
        </is>
      </c>
      <c r="D8" s="6" t="n">
        <v>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advance in completion</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l advance in completion</t>
        </is>
      </c>
      <c r="B10" s="4" t="inlineStr">
        <is>
          <t xml:space="preserve"> </t>
        </is>
      </c>
      <c r="C10" s="4" t="inlineStr">
        <is>
          <t xml:space="preserve"> </t>
        </is>
      </c>
      <c r="D10" s="6" t="n">
        <v>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final advance in completion</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loan fee</t>
        </is>
      </c>
      <c r="B12" s="4" t="inlineStr">
        <is>
          <t xml:space="preserve"> </t>
        </is>
      </c>
      <c r="C12" s="4" t="inlineStr">
        <is>
          <t xml:space="preserve"> </t>
        </is>
      </c>
      <c r="D12" s="9" t="n">
        <v>0.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interest accrues</t>
        </is>
      </c>
      <c r="B13" s="4" t="inlineStr">
        <is>
          <t xml:space="preserve"> </t>
        </is>
      </c>
      <c r="C13" s="4" t="inlineStr">
        <is>
          <t xml:space="preserve"> </t>
        </is>
      </c>
      <c r="D13" s="9"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loan</t>
        </is>
      </c>
      <c r="B14" s="4" t="inlineStr">
        <is>
          <t xml:space="preserve"> </t>
        </is>
      </c>
      <c r="C14" s="4" t="inlineStr">
        <is>
          <t xml:space="preserve"> </t>
        </is>
      </c>
      <c r="D14" s="4" t="inlineStr">
        <is>
          <t>48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principal prepaid</t>
        </is>
      </c>
      <c r="B15" s="4" t="inlineStr">
        <is>
          <t xml:space="preserve"> </t>
        </is>
      </c>
      <c r="C15" s="4" t="inlineStr">
        <is>
          <t xml:space="preserve"> </t>
        </is>
      </c>
      <c r="D15" s="9"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interest bear</t>
        </is>
      </c>
      <c r="B16" s="4" t="inlineStr">
        <is>
          <t xml:space="preserve"> </t>
        </is>
      </c>
      <c r="C16" s="4" t="inlineStr">
        <is>
          <t xml:space="preserve"> </t>
        </is>
      </c>
      <c r="D16" s="9" t="n">
        <v>0.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t>
        </is>
      </c>
      <c r="B17" s="4" t="inlineStr">
        <is>
          <t>15 years</t>
        </is>
      </c>
      <c r="C17" s="4" t="inlineStr">
        <is>
          <t xml:space="preserve"> </t>
        </is>
      </c>
      <c r="D17" s="4" t="inlineStr">
        <is>
          <t>14 years 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row>
    <row r="18">
      <c r="A18" s="4" t="inlineStr">
        <is>
          <t>Tenant improvement allowance</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rent</t>
        </is>
      </c>
      <c r="B19" s="5" t="n">
        <v>25000</v>
      </c>
      <c r="C19" s="6" t="n">
        <v>2932</v>
      </c>
      <c r="D19" s="4" t="inlineStr">
        <is>
          <t xml:space="preserve"> </t>
        </is>
      </c>
      <c r="E19" s="4" t="inlineStr">
        <is>
          <t xml:space="preserve"> </t>
        </is>
      </c>
      <c r="F19" s="6" t="n">
        <v>3005</v>
      </c>
      <c r="G19" s="4" t="inlineStr">
        <is>
          <t xml:space="preserve"> </t>
        </is>
      </c>
      <c r="H19" s="4" t="inlineStr">
        <is>
          <t xml:space="preserve"> </t>
        </is>
      </c>
      <c r="I19" s="4" t="inlineStr">
        <is>
          <t xml:space="preserve"> </t>
        </is>
      </c>
      <c r="J19" s="4" t="inlineStr">
        <is>
          <t xml:space="preserve"> </t>
        </is>
      </c>
    </row>
    <row r="20">
      <c r="A20" s="4" t="inlineStr">
        <is>
          <t>Percentage of annual base rent</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MF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principal prepaid</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ZP Dysa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rincipal prepaid</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ZPRE Hold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cel of land (in Acres)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1.114</v>
      </c>
      <c r="J29" s="4" t="inlineStr">
        <is>
          <t xml:space="preserve"> </t>
        </is>
      </c>
    </row>
    <row r="30">
      <c r="A30" s="4" t="inlineStr">
        <is>
          <t>Property in exchange for a purchase price</t>
        </is>
      </c>
      <c r="B30" s="4" t="inlineStr">
        <is>
          <t xml:space="preserve"> </t>
        </is>
      </c>
      <c r="C30" s="4" t="inlineStr">
        <is>
          <t xml:space="preserve"> </t>
        </is>
      </c>
      <c r="D30" s="6" t="n">
        <v>1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rnest money deposit</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earnest money deposited</t>
        </is>
      </c>
      <c r="B32" s="4" t="inlineStr">
        <is>
          <t xml:space="preserve"> </t>
        </is>
      </c>
      <c r="C32" s="4" t="inlineStr">
        <is>
          <t xml:space="preserve"> </t>
        </is>
      </c>
      <c r="D32" s="5" t="n">
        <v>4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1020000</v>
      </c>
      <c r="H35" s="6" t="n">
        <v>1620000</v>
      </c>
      <c r="I35" s="4" t="inlineStr">
        <is>
          <t xml:space="preserve"> </t>
        </is>
      </c>
      <c r="J35" s="4" t="inlineStr">
        <is>
          <t xml:space="preserve"> </t>
        </is>
      </c>
    </row>
    <row r="36">
      <c r="A36" s="4" t="inlineStr">
        <is>
          <t>Off-Site Wo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imbursement</t>
        </is>
      </c>
      <c r="B38" s="4" t="inlineStr">
        <is>
          <t xml:space="preserve"> </t>
        </is>
      </c>
      <c r="C38" s="4" t="inlineStr">
        <is>
          <t xml:space="preserve"> </t>
        </is>
      </c>
      <c r="D38" s="5"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n-Site Wo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imbursement</t>
        </is>
      </c>
      <c r="B41" s="4" t="inlineStr">
        <is>
          <t xml:space="preserve"> </t>
        </is>
      </c>
      <c r="C41" s="4" t="inlineStr">
        <is>
          <t xml:space="preserve"> </t>
        </is>
      </c>
      <c r="D41" s="6" t="n">
        <v>3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Zoned Properties, Inc. (“Zoned Properties”
or the “Company”) was incorporated in the State of Nevada on August 25, 2003. In October 2013, the Company changed its name
to Zoned Properties, Inc. and in April 2014, the Company shifted its business model to address commercial real estate in the regulated
cannabis industry. Zoned Properties is a technology-driven property investment company focused on acquiring value-add real estate within
the regulated cannabis industry in the United States. The Company aspires to innovate within the real estate development sector, focusing
on direct-to-consumer real estate that is leased to the best-in-class cannabis retailers. Headquartered in Scottsdale, Arizona, Zoned
Properties is redefining the approach to commercial real estate investment through its standardized investment model backed by its proprietary
property technology. Zoned Properties has developed a national ecosystem of real estate services to support its real estate development
model, including a commercial real estate brokerage and a real estate advisory practice. The Company operates in two organized segments;
(1) the operations, leasing and management of its commercial properties, herein known as the “Property Investment Portfolio”
segment, and (2) the advisory, brokerage and technology services related to commercial properties, herein known as the “Real Estate
Services” segment. The Company targets commercial properties that face unique zoning or development challenges, identifies solutions
that can potentially have a major impact on their commercial value, and then works to acquire the properties while securing long-term,
absolute-net leases. The Company does not grow, harvest, sell or distribute cannabis or any substances regulated under United States law
such as the Controlled Substance Act of 1970, as amended (the “CSA”). The Company has the following wholly owned subsidiaries: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Arizona Properties, LLC (“Zoned Arizona”) was organized in the State of Arizona on June 2, 2017.
● Zoned Advisory Services, LLC (“Zoned Advisory”) was organized in the State of Arizona on July 27, 2018.
● Zoned Properties Brokerage, LLC (“Arizona Brokerage”) was organized in the State of Arizona on March 17, 2021.
● ZP Data Platform 1, LLC (“ZP Data 1”) was organized in the State of Arizona on April 14, 2021 (inactive).
● ZP Data Platform 2, LLC (“ZP Data 2”) was organized in the State of Arizona on June 21, 2022.
● ZP RE Holdings, LLC (“ZPRE Holdings”) was organized in the State of Arizona on September 20, 2022.
● ZP Brokerage MS, LLC (“Mississippi Brokerage”) was organized in the State of Mississippi on October 4, 2022 (inactive).
● ZP Brokerage FL, LLC (“Florida Brokerage”) was organized in the State of Florida on October 20, 2022.
● ZP Brokerage AL, LLC (“Alabama Brokerage”) was organized in the State of Alabama on October 20, 2022 (inactive).
● ZP RE MI Woodward, LLC (“ZP Woodward”) was organized in the State of Michigan on November 22, 2022
● ZP Brokerage MO, LLC (“Missouri Brokerage”) was organized in the State of Missouri on November 30, 2022.
● ZP RE IL Ashland, LLC (“ZP Ashland”) was organized in the State of Illinois on February 14, 2024.
● ZP RE AZ DYSART. LLC (“ZP Dysart”) was organized in the State of Arizona on May 24, 2024. The Company also maintains a 50% equity interest in two joint ventures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The unaudited consolidated financial statements
for the three and six months ended June 30, 2024 and 2023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June 30, 2024 and 2023, and for the periods then
ended, have been made. Those adjustments consist of normal and recurring adjustments. Operating results for interim periods are not necessarily
indicative of results that may be expected for the fiscal year as a whole. Accordingly, the unaudit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23 included in
our Annual Report on Form 10-K filed with the SEC on March 26, 2024. Liquidity As reflected in the accompanying unaudited consolidated
financial statements, the Company generated net income of $64,190 and cash provided by operations of $246,788 during the six months ended
June 30, 2024. Additionally, as of June 30, 2024, the Company had cash of $1,528,553 and stockholders’ equity of $5,333,384. The cash balance and positive net cash provided
by operating activities serves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this fil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Actual results could differ from those estimates. Significant estimates
for the six months ended June 30, 2024 and 2023 include the collectability of accounts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or absolute-net leases to tenants
(each, a “Significant Tenant” and collectively, the “Significant Tenants”). For the six months ended June 30,
2024 and 2023, revenues associated with Significant Tenants amounted to $1,181,412 and $1,210,235, respectively, which represents 77.2%
and 82.9% of the Company’s total revenues, respectively (see Note 3). Fair value of financial instruments The carrying amounts reported in the unaudited
consolidated balance sheets for cash, accounts receivable, prepaid expenses and other assets, capitalized permit costs, escrow deposi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June 30, 2024 and December
31, 2023.
June 30, 2024 December 31, 2023
Description Level 1 Level 2 Level 3 Level 1 Level 2 Level 3
Interest rate swap asset (liability) $ — $ 23,767 $ — $ — $ (122,879 ) $ — 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unaudited consolidated balance sheet with changes in the fair value reflected in change in fair value of interest
rate swap on the accompanying unaudited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39,798 7.65 % December 10, 2032 $ 23,767 $ 122,879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June 30, 2024 and December 31,
2023. The Company’s cash is held at major commercial banks, which may at times exceed the Federal Deposit Insurance Corporation
(“FDIC”) limit. To date, the Company has not experienced any losses on its invested cash. On June 30, 2024 and December 31,
2023, the Company had approximately $1,009,000 and $2,555,000, respectively, of cash in excess of FDIC limits of $250,000. Any loss incurred
or a lack of access to such funds above the FDIC limit could have a significant adverse impact on the Company’s financial condition,
results of operations and cash flows. Accounts receivable The Company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June 30, 2024
and December 31, 2023, long-term investments consisted of an investment in convertible preferred stock that does not have a readily determinable
fair value (see Note 5).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six months ended June 30, 2024 and 2023, the Company did not record any impairment losses. The Company has land which is not subject to depreciation. 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six months ended June 30, 2024 and 2023, the Company forfeited escrow deposits of $22,875
and $15,000, respectively, which is reflected in operating expenses as part of property portfolio business development costs on the accompanying
unaudited consolidated statements of operations. On June 30, 2024 and December 31, 2023, escrow deposits amounted to $275,116 and $177,048,
respectively.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Property Investment Portfolio Revenues Rental income is accounted for pursuant to ASC
Topic 842 “Leases” and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unaudited
consolidated statements of operations. Real Estate Services Revenues The Company follows ASC Topic 606, Revenue
from Contracts with Customers Revenues from advisory services is recognized
when the Company performs services pursuant to its agreements with clients and collectability is probable.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 Contract liabilities Contract liabilities include advisory fees received
in advance that are deferred and recognized when the services are complete or over the actual or expected contract term, rental revenue
received in advance, and other deferred revenue for when the Company receives consideration from an agreement before certain criteria
have been met for revenue to be recognized in conformity with GAAP. During the six months ended June 30, 2024 and 2023, contract liabilities
activities were as follows:
Six Months Six Months
Balance at beginning of period $ 346,176 $ 303,315
Rental payments received in advance 92,649 159,507
Accretion of contract liabilities to revenue (73,448 ) (8,613 )
Customer refund - (2,500 )
Balance at end of period $ 365,377 $ 451,709 Lease accounting The FASB’s ASC Topic 842, “Leases”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In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and in connection with an operating lease
on the Company’s Chicago property acquired in January 2024, the Company abated certain lease payments for the period from January
2024 to August 2024. These rent abatements and the effect of recording rent on a straight-line basis resulted in aggregate deferred rent
as of June 30, 2024 and December 31, 2023 of $516,990 and $371,472,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C 84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unaudited consolidated statements of operations. Basic and diluted loss per share Basic loss per share is computed by dividing net
loss avail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table presents a reconciliation
of basic and diluted net income (loss) per common share:
Three Months Ended Six Months Ended
2024 2023 2024 2023
Net income (loss) per common share - basic:
Net income (loss) $ (32,283 ) $ 42,159 $ 64,190 $ (267,489 )
Less: undistributed (earnings) loss allocated to participating securities - - - -
Net income (loss) allocated to common stockholders $ (32,283 ) $ 42,159 $ 64,190 $ (267,489 )
Weighted average common shares outstanding – basic 12,101,548 12,201,548 12,101,548 12,201,548
Net income (loss) per common share – basic $ (0.00 ) $ 0.00 $ 0.01 $ (0.02 )
Net income (loss) per common share - diluted:
Net income (loss) allocated to common shareholders – basic $ (32,283 ) $ 42,159 $ 64,190 $ (267,489 )
Add: interest of convertible debt - 30,000 60,000 -
Numerator for income (loss) per common share – basic $ (32,283 ) $ 72,159 $ 124,190 $ (267,489 )
Weighted average common shares outstanding – basic 12,101,548 12,201,548 12,101,548 12,201,548
Add: dilutive shares related to:
Stock options - - - -
Convertible debt - 400,000 400,000 -
Weighted average common shares outstanding – diluted 12,101,548 12,601,548 12,501,548 12,201,548
Net income (loss) per common share – diluted $ (0.00 ) $ 0.00 $ 0.01 $ (0.02 ) The following potentially dilutive shares have
been excluded from the calculation of diluted net loss per share as their effect would be anti-dilutive for the six months ended June
30, 2024 and 2023.
June 30,
2024 2023
Convertible debt - 400,000
Stock options 2,262,500 2,352,500
2,262,500 2,752,500 Segment reporting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4 and December 31, 2023 that would require
either recognition or disclosure in the accompanying unaudited consolidated financial statements. Stock-based compensation Stock-based compensation is accounted for based
on the requirements of ASC 718 – “Compensation – Stock Compensation Improvements to Employee Share-Based Payment Accounting. Recently issued accounting pronouncements Management does not believe that any other recently
issued, but not yet effective accounting pronouncements, if adopted, would have a material effect on the accompanying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6 Months Ended</t>
        </is>
      </c>
    </row>
    <row r="2">
      <c r="B2" s="2" t="inlineStr">
        <is>
          <t>Jun. 30, 2024</t>
        </is>
      </c>
    </row>
    <row r="3">
      <c r="A3" s="3" t="inlineStr">
        <is>
          <t>Concentrations and Risks [Abstract]</t>
        </is>
      </c>
      <c r="B3" s="4" t="inlineStr">
        <is>
          <t xml:space="preserve"> </t>
        </is>
      </c>
    </row>
    <row r="4">
      <c r="A4" s="4" t="inlineStr">
        <is>
          <t>CONCENTRATIONS AND RISKS</t>
        </is>
      </c>
      <c r="B4" s="4" t="inlineStr">
        <is>
          <t>NOTE 3 – CONCENTRATIONS AND RISKS Lease Agreements with Significant Tenants Our property located in Chino Valley is leased
by Broken Arrow Herbal Center, Inc. (“Broken Arrow”), doing business as Hana Dispensaries. Our property located in Green Valley is leased
by Broken Arrow, doing business as Hana Dispensaries. Our property located in Kingman is leased by CJK,
Inc. (“CJK”), and subleased by Helping Camo LLC, doing business as Story Cannabis. Our property located in Tempe is leased by VSM,
LLC (“VSM”), doing business as Green Dot Labs. Our property located in Pleasant Ridge is leased
by Rapid Fish, LLC (“Rapid Fish”), doing business as NOXX Cannabis. Our property located in Chicago is leased by JG
IL LLC (“Justice Grown”), doing business as Justice Cannabis Co. The Company considers a tenant whose annual base
rent exceeds over 10% of the Company’s annual rental income to be a significant tenant. The Tempe Lease (leased by VSM), the Chino
Valley Lease and Green Valley Lease (leased by Broken Arrow), and the Woodward Lease (leased by Rapid Fish) are considered significant
and the tenants are referred to as the Significant Tenants. Chino Valley, AZ On May 1, 2018, Chino Valley and Broken Arrow
entered into a Licensed Medical Marijuana Facility Triple Net (NNN) Lease Agreement dated May 1, 2018 between Chino Valley and Broken
Arrow (the “2018 Chino Valley Lease”), with a term of 22 years, expiring April 30, 2040, and the abatement of rent that would
otherwise have been due for the month of April 2018 under the prior Chino Valley Lease. The 2018 Chino Valley Lease provided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2018 Chino Valley Lease, Broken Arrow agreed to maintain insurance in full force during the term of the 2018 Chino
Valley Lease and any other period of occupancy of the premises by Broken Arrow. On January 1, 2019, Chino Valley and Broken Arrow entered
into that the First Amendment to the 2018 Chino Valley Lease, pursuant to which the monthly base rent was increased from $35,000 to $40,000.
Except for the increase in base rent, the terms of the 2018 Chino Valley Lease remain in full force and effect. On May 29, 2020, Chino Valley and Broken Arrow
entered into a Second Amendment to the 2018 Chino Valley Lease, as amended (the “2020 Chino Valley Amendment”), effective
May 31, 2020 (“Effective Date”). Pursuant to the terms of the 2020 Chino Valley Amendment, among other things, the base rent
was adjusted to $32,800 per month, and the base rent was abated from June 1, 2020 to July 31, 2020. Any increase in the rentable area
of the leased premises will result in an increase in all amounts calculated based on the same, including, without limitation, base rent.
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 In addition, the parties agreed that from the period
from the Effective Date to June 30, 2022 (the “Improvement Period”), Broken Arrow or its affiliate, CJK, will invest a combined
total of at least $8,000,000 of improvements (“Investment by Tenants”) in and to the property that is the subject of the Chino
Valley Lease and the property that is the subject of the Tempe Lease (discussed below, and collectively referred to as the “Facilities”).
The Company’s Significant Tenants completed the Investment by Tenants to the Facilities totaling in excess of $8,000,000 and have
satisfied the contractual obligations related to the same. On August 23, 2021, Chino Valley and Broken Arrow
entered into the Third Amendment (the “Third Chino Valley Amendment”) to the 2018 Chino Valley Lease, as amended (the “Chino
Valley Lease”), effective September 1, 2021. The parties previously agreed that the base rental payments under the Chino Valley
Lease would increase commensurate to any and all expanded and operational square footage on the premises by calculating the fixed rate
of $0.82 per square foot per month by the new operational square footage. Accordingly, in the Third Chino Valley Amendment, the parties
agreed that, as of September 1, 2021, the rental payment is increased to $55,195 per month base rental payment, plus additional rental
payments, as a result of the increase in the square footage to 67,312 square feet of operational space. This lease modification qualified
as a separate contract as the modification grants the tenant additional right of use not included in the original lease, as amended, and
the increase in monthly rent payments is commensurate with the standalone price for the additional square footage being leased. On January 24, 2022 and effective on March 1,
2022, Chino Valley and Broken Arrow entered into the Fourth Amendment (the “Fourth Chino Valley Amendment”) to the Chino Valley
Lease, as amended. Pursuant to the terms of the Fourth Chino Valley Amendment, the parties acknowledge that an additional 30,000 square
feet have become operational, increasing the premises to a total of 97,312 square feet of operational space. In connection with the Fourth
Chino Valley Amendment, the Company paid $500,000 to Tenant as a tenant improvement allowance or lease incentive for investment into the
premises, which was capitalized as a lease incentive receivable and is recognized on a straight-line basis over the remaining lease term
as a reduction to the lease income. Pursuant to the terms of the Fourth Chino Valley Amendment, effective March 1, 2022, the monthly base
rent was increased to $87,581, representing an increase from $0.82 per square foot to $0.90 per square foot, for all current and future
operational square footage that may be developed as the premises continues to expand. Green Valley, AZ On May 1, 2018, Green Valley and Broken Arrow
entered into a Licensed Medical Marijuana Facility Triple Net (NNN) Lease Agreement dated May 1, 2018 between Green Valley and Broken
Arrow (the “Green Valley Lease”), with a term of 22 years, expiring April 30, 2040, and the abatement of rent that would otherwise
have been due for the month of April 2018 under the prior Green Valley Lease. The Green Valley Lease provided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29, 2020, Green Valley and Broken Arrow
entered into the First Amendment (the “Green Valley Amendment”) to the Green Valley Lease, effective May 31, 2020. Pursuant
to the terms of the Green Valley Amendment, among other things, the parties agreed to abate the fixed base rent of $3,500 from June 1,
2020 to July 31, 2020. In addition, the Green Valley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 Tempe, AZ On May 1, 2018, Zoned Arizona and CJK entered
into that certain Licensed Medical Marijuana Facility Triple Net (NNN) Lease Agreement dated May 1, 2018 between Zoned Arizona and CJK
(the “Tempe Lease”), with a term of 22 years, expiring April 30, 2040, and the abatement of rent that would otherwise have
been due for the month of April 2018 under the prior Tempe Leases. The Tempe Lease provided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29, 2020, Zoned Arizona and CJK entered
into the First Amendment (the “Tempe Amendment”) to the Tempe Lease, effective May 31, 2020. Pursuant to the terms of the
Tempe Amendment, among other things, the base rent was increased to $49,200 per month, and the base rent was abated from June 1, 2020
to July 31, 2020. Any increase in the rentable area of the leased premises will result in an increase in all amounts calculated based
on the same, including, without limitation, base rent. 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 In addition, under the Tempe Amendment the parties
agreed to an Investment by Tenant (as defined above in the subheading Chino Valley In connection with a promissory note (See Note
8), on July 11, 2022 and reaffirmed on December 7, 2022, the Company entered into a Deed of Trust Agreement that secures the Company’s
performance under the promissory note. The Deed of Trust Agreement transfers and assigns to the lender the right to sell the assets of
Tempe and rights to rental income in case of default under the promissory note. On November 30, 2022, Zoned Arizona, CJK, and
VSM entered into that Second Amendment (the “Tempe Second Amendment”) to the Tempe Lease, as amended. Concurrently with the
execution of the Tempe Second Amendment: (i) CJK assigned all its interest in the Tempe Lease to VSM (the “Assignment”), and
(ii) VSM subleased a portion of the Premises (as defined in the Tempe Lease), pursuant to that certain Sublease dated November 30, 2022
between VSM, as sublessor, and CJK, as sublessee. Pursuant to the terms of the Tempe Second Amendment,
among other things, and in consideration of Zoned Arizona’s agreement to enter into the Tempe Second Amendment: (i) VSM paid Zoned
Arizona $300,000 (the “Assignment Fee”), (ii) VSM agreed to commit at least $3,000,000 to be spent toward capital improvements
to the Premises within two years after the effective date of the Tempe Second Amendment (the “Capital Commitment”), (iii)
VSM agreed to deposit an additional security deposit (the “Additional Security Deposit”) of $147,600 to be held by Zoned Arizona
per the terms of the Tempe Lease, and (iv) VSM agreed to cause its affiliate, GDL Inc. (doing business as Green Dot Labs) (“GDL”)
to execute and deliver to Zoned Arizona that Guaranty of Payment and Performance dated on the same date as the Tempe Amendment, which
Guaranty of Payment and Performance requires GDL to guarantee and be liable for VSM’s compliance with and performance under the
Tempe Lease. The Guaranty of Payment and Performance was entered into on November 30, 2022. If VSM fails to deliver to Zoned Arizona invoices
or other documentation acceptable to Zoned Arizona showing the Capital Commitment has been satisfied in a timely manner, VSM will be in
default under the Tempe Lease. No other terms of the Tempe Lease were modified. Therefore, the Company’s accounting for the lease
remained unchanged subsequent to the Tempe Second Amendment and Assignment. Pursuant to ASC 842-10-25, the lease modification
was not accounted for as a separate contract and the Company shall account for the modification as if it were a termination of the existing
lease and the creation of a new lease that commenced on the effective date of the modification. Accordingly, the Company recorded the
$300,000 as a contract liability and will amortize the $300,000 Assignment Fees into rental revenue on a straight-line basis over the
remaining term of the lease through April 2040. On June 30, 2024 and December 31, 2023, contract liability related to this lease modification
amounted to $272,727 and $281,340, respectively, which has been included in contract liabilities on the accompanying unaudited consolidated
balance sheets. Additionally, on the Tempe property, the Company
leases parking lot space for an antenna location to a third party. Kingman, AZ On May 1, 2018, Kingman and CJK entered into a
Licensed Medical Marijuana Facility Triple Net (NNN) Lease Agreement dated May 1, 2018 between Kingman and CJK (the “Kingman Lease”),
with a term of 22 years, expiring April 30, 2040, and the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On May 29, 2020, Kingman and CJK entered into
the First Amendment (the “Kingman Amendment”) to the Kingman Lease, effective May 31, 2020. Pursuant to the terms of the Kingman
Amendment, among other things, the parties agreed to abate the $4,000 base rent from June 1, 2020 to July 31, 2020. In addition, the Kingman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 On November 30, 2022, Kingman and CJK entered
into the Second Amendment (the “Kingman Second Amendment”) to the Licensed Medical Marijuana Facility Triple Net (NNN) Lease
Agreement dated May 1, 2018 between Kingman and CJK. Pursuant to the terms of the Kingman Second Amendment, CJK agreed to grant Kingman
a right to terminate the Kingman Lease upon 15 days’ prior written notice in Kingman’s sole discretion, without any obligation
to do so, provided that Kingman may not exercise this right to terminate if CJK is operating its business as a going concern at the premises
which is the subject of the Kingman Lease. On August 2, 2023, the Company entered into a
Sublease Agreement (the “Sublease”) with CJK and a subtenant in connection with the Company’s Kingman property. Pursuant
to the Sublease, the Sublease shall be effective on August 2, 2023 and end on the one year anniversary, or (ii) the last day of the Term
of the Master Lease (whether due to expiration or termination thereof by the Company, whichever is earlier (the “Sublease Expiration
Date”), such period being referred to herein as the “Sublease Term”, unless terminated earlier pursuant to the terms
of this Sublease or otherwise by consent of the Company, CJK and Subtenant. The subtenant shall have two options to extend the Sublease
Term by one-year periods each (each a “Sublease Term Extension” and collectively the “Sublease Term Extensions”),
which shall be exercisable by Subtenant no later than 90 days prior to the expiration of the Sublease Term, as may be extended. Pursuant to the Kingman Lease, if pursuant to
any assignment or sublease, CJK receives rent, either initially or over the Term of the assignment or sublease, in excess of the Rent
called for hereunder, or in the case of this sublease of a portion of the Premises in excess of such Rent fairly allocable to such portion,
after appropriate adjustments to assure that all other payments called for hereunder are appropriately taken into account, CJK shall pay
to the Company, as Additional Rent hereunder, 50% of the excess of each such payment of rent received by CJK. Accordingly, the Company
receives additional rent of $3,500 per month during the term of the sublease. Additionally, the subtenant paid a security deposit
of $22,000 per the terms of the sublease. The Company and CJK have agreed to split the Security Deposit at 68% (the Company received $14,960
of the $22,000 Security Deposit, which $14,960 is included in security deposits payable on the accompanying unaudited consolidated balance
sheet). Pleasant Ridge, MI On November 29, 2022, ZP Woodward, as landlord,
entered into a Licensed Cannabis Facility Absolute Net Lease Agreement (the “Woodward Lease”) with Rapid Fish 2 LLC, as tenant
(“Woodward Tenant”), whereby ZP Woodward leased the Woodward Property located in Pleasant Ridge, Michigan to the Woodward
Tenant. The Woodward Lease commenced on December 1, 2022 and had a term of 14 years and 4 months through March 1, 2037, with two 5-year
options to extend the term, exercisable by the Woodward Tenant pursuant to the terms and conditions of the Woodward Lease. The Woodward
Lease contains customary obligations of the Woodward Tenant consistent with an absolute triple net lease agreement, including (i) the
payment of real property taxes, personal property taxes, privilege, sales, rental, excise, use and/or other taxes (excluding income or
estate taxes), (ii) payment of insurance premiums and operating costs of ZP Woodward related to the operation of the Woodward Property,
and (iii) maintenance and repair obligations to maintain the Woodward Property in first-class retail condition. The Woodward Lease includes
a Guaranty of Payment and Performance by Ammar Kattoula and Thomas Nafso. The Woodward Lease contains an abatement of the full or partial
rent that would otherwise have been due for the months from December 2022 to March 2023. Subsequent to the abatement period, the Woodward
Lease provided for payment by the tenant of monthly base rent beginning at $40,319 per month and increasing by 3% per year over the term
of the lease, as well as real property taxes, personal property taxes, privilege, sales, rental, excise, use and/or other taxes (excluding
income or estate taxes) levied upon or assessed against the Company. In addition, pursuant to the terms of the Woodward Lease, the Woodward
Tenant agreed to maintain insurance in full force during the term of the Woodward Lease and any other period of occupancy of the premises
by the tenant. The tenant shall have the option, exercisable by written notice to ZP Woodward given not later than 180 days prior to the
expiration of the then current term, to extend the term for two further terms of five years each on the same terms and conditions as provided
in this Lease. On May 14, 2023, ZP Woodward entered into an Assignment
and Assumption of Lease (“Assignment”) whereby the Woodward Lease was assigned from Rapid Fish 2 LLC (“Old Tenant”)
to Rapid Fish LLC (“New Tenant”). Old Tenant and New Tenant share common ownership. The assignment of the Woodward Lease is
conditioned upon issuance by the City of Pleasant Ridge, Michigan of a final cannabis business license to New Tenant and ZP Woodward’s
receipt of a fully executed Reaffirmation of Guaranty from the guarantors of the Woodward Lease. The Assignment contains other terms as
are customary for a document of this type. On May 1, 2024, ZP Woodward and Rapid Fish, LLC
(the “Parties”), with individual Guarantors, Thomas Nafso and Ammar Kattoula (the “Guarantors”), entered into
a First Amendment to the Absolute Net Lease Agreement (the “First Amendment”) pertaining to premises located at 23600-23634
Woodward Ave, Pleasant Ridge MI 48069. The Parties also agreed to a fully executed Reaffirmation of Guaranty from the Guarantors. According to the terms of the First Amendment,
the following changes have been agreed to by the Parties: Amended Rental Payment
Schedule The First Amendment provides that as long as the
Company’s Conditions, as outlined in this First Amendment, are satisfied including a Renovation Completion Commitment, the Rental
Payment Schedule of the Lease will be amended to the schedule set forth in the First Amendment. Capital Commitment The First Amendment provides for the inclusion
of the Capital Commitment as follows: Tenant shall cause a total of at least $850,000 to be spent toward capital improvements to the Premises
(the “Commitment Improvements” and/or the “Capital Commitment”). Any such Commitment Improvements shall be made
in accordance with the Lease as amended. Commitment Improvements to be counted toward satisfying the Capital Commitment shall include
capital improvements to the Premises and any part thereof, as well as other improvements approved in advance in writing by the Company,
and shall exclude soft costs, permit, design, architectural and engineering fees, and legal fees. Tenant acknowledges that the Capital
Commitment is material to the Company and the Company would not have agreed to enter into this First Amendment but for Tenant’s
obligations in this paragraph. If the Capital Commitment is not completed in the prescribed time period, as evidenced by invoices or similar
documentation reasonably acceptable to the Company, Tenant’s failure shall constitute an Event of Default under the Lease. Renovation Completion Commitment The First Amendment provides for the inclusion
of the Renovation Completion Commitment as follows: Tenant shall cause its Capital Commitment at the Premises (the “Renovation Completion
Commitment”) to be completed within three (3) months after the First Amendment Effective Date (the “Renovation Completion
Commitment Date”). In order to satisfy the Renovation Completion Commitment, Tenant must satisfy the following prior to the Renovation
Completion Commitment Date (i) deliver to the Company the appropriate deliverables evidencing renovation completion (the “Renovation
Completion Deliverables”) (as defined below) (ii) open for business to the public for its intended Use of the Premises (the “Store
Opening”), (iii) and complete its first bona fide sale to the public. The Renovation Completion Deliverables include the following:
(x) Tenant has furnished to the Company a copy of a commercially reasonably detailed final cost breakdown for Tenant’s Work and
the Company has inspected the Premises to confirm that Tenant’s Work has been completed in a good and workmanlike manner according
to the Tenant’s Approved Plans; (y) Tenant has furnished to the Company commercially reasonable final affidavits and final lien
releases from Tenant’s general contractor, if any, all subcontractors and all material suppliers for all labor and materials performed
or supplied as part of Tenant’s Work (whether or not the Allowance is applicable thereto); (z) a copy of the certificate of occupancy
from the governmental authority having jurisdiction has been delivered to the Company. Tenant acknowledges that the Renovation Completion
Commitment is material to the Company and the Company would not have agreed to enter into this First Amendment but for Tenant’s
obligations in this paragraph. If the Renovation Completion Commitment is not completed in the prescribed time period, Tenant’s
failure shall constitute an Event of Default under the Lease. the Company shall grant Tenant up to two (2) additional 30-day extension
upon request, so long as at the time of the extension the site is conducting inspections toward certificate of occupancy. North Lot The First Amendment also provides that if within
18 months of the date of this First Amendment, Tenant is able to complete all of the following related to 23634 Woodward Ave, Pleasant
Ridge MI 48069 with an APN of 25-27-181-003 (the “North Lot”): (i) obtain authorization from all required jurisdictions (including
the City of Pleasant Ridge) that the use of the North Lot parking spaces is no longer required and releases the Company from all obligations
related to the North Lot under the Declaration of Restrictions and Parking Easement (the “Parking Agreement”), and (ii) confirm
that the Tenant is able to continue to use the lot for purposes of ingress and egress, and (iii) Tenant is able to arrange a deal with
the seller of the North Lot, which is currently under a Land Contract with outstanding installment payments, that (x) provides the Company
with indemnity from Tenant that completely releases the Company of any operational obligations or liabilities related to the North Lot,
(y) provides the Company with indemnity from Tenant that completely release the Company of any financial obligations or liabilities related
to the North Lot, and (z) does not cause any encumbrance or legal liability to the remaining properties at the Premises; then within 30
days of the Company’s receipt of written confirmation from all appropriate parties that all requirements noted above have been satisfied,
at the Company sole discretion, the Company agrees that the parties shall enter into a Lease Amendment acknowledging the same and modifying
Tenant’s lease base rental rate to be reduced by $3,846 for the Lease. Reaffirmation of Guarantee In consideration of the First Amendment, the Guarantors
executed and delivered a Reaffirmation of Guaranty, attached to the First Amendment as Addendum B (the “Reaffirmation of Guaranty”)
effective as of the First Amendment Effective Date, May 3, 2024. Related to the Guaranty and the Original Guarantors, The Company agrees,
that so long as there are no uncured Events of Default and Tenant remains in good standing under the Lease, then the Original Guarantors
shall be released of their guarantees following the original lease term of fourteen and a half (14.5) years. The Company also agrees that,
provided the Company has given written approval, at its discretion, which shall not be unreasonably withheld, then the Original Guarantors
may be permitted to transfer the obligations under their Guarantees in the event of a Permitted Transfer, on to a new Guarantor(s) that
are of at least equal or greater credit than the Original Guarantors, to be determined by the Company in its discretion, which shall not
be unreasonably withheld. Chicago, IL On January 18, 2024, ZPRE Holdings entered into
a Licensed Cannabis Facility Absolute Net Lease Agreement (the “Justice Grown Lease”), with a commencement date of January
19, 2024, by and between ZPRE Holdings, as landlord, and JG IL LLC (“Justice Grown”), as tenant. Pursuant to the terms of
the Lease, ZPRE Holdings agreed to lease the Ashland Avenue Property located in Chicago, IL to Justice Grown for use as a licensed recreational
adult-use (and, if permitted, medical) cannabis dispensary in accordance with Illinois law. The Justice Grown Lease has a term of 15 years,
with four five-year renewal terms. Summary As of June 30, 2024 and December 31, 2023, security
deposits payable to the collective Significant Tenants amounted to $308,190 and $290,460, respectively. Future minimum lease payments
primarily consist of minimum base rent payments from the collective Significant Tenants. Future minimum lease payments to be received,
on all leased properties, for each of the five succeeding calendar years and thereafter as of June 30, 2024, consists of the following:
Future annual base rent: Amount
2024 (remainder of year) $ 1,184,945
2025 2,413,226
2026 2,421,117
2027 2,432,797
2028 2,453,839
2029 2,475,515
Thereafter 27,182,317
Total $ 40,563,756 Revenues – Significant Tenants For the six months ended June 30, 2024 and 2023,
revenues associated with Significant Tenant leases described above are summarized as follows:
For the Six % of For the Six % of
Broken Arrow $ 560,216 36.6 % $ 560,215 38.4 %
VSM 328,368 21.5 % 328,368 22.5 %
Rapid Fish 292,828 19.1 % 296,197 20.3 %
Total $ 1,181,412 77.2 % $ 1,184,780 81.2 % Further, as of June 30, 2024 and December 31,
2023, deferred rent of $516,990 and $371,472 is due collectively from the tenants due to the abatement of rent under the lease agreements
discussed above, respectively, and as of June 30, 2024 and December 31, 2023, a lease incentive receivable of $435,780 and $449,541 is
due from one of the Significant Tenants, respectively, in connection with the $500,000 tenant improvement allowance provided to tenant
pursuant to the Chino Valley amendment executed during the year ended December 31, 2022 (see above). Additionally, as discussed above,
VSM paid Zoned Arizona the $300,000 Assignment Price. The Company considers the assignment fee paid as a part of the lease payments for
the modified lease and shall amortize the $300,000 assignment fees into rental revenue on a straight-line basis over the remaining term
of the modified lease through April 2040. On June 30, 2024 and December 31, 2023, deferred revenue related to this lease modification
amounted to $272,727 and $281,340, respectively, and is included in contract liabilities on the accompanying unaudited consolidated balance
sheets. Asset concentration The Company’s real estate properties are
leased to Significant Tenants under absolute-net and triple-net leases that terminate through March 2037 and April 2040, respectively.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June 30, 2024 and December 31, 2023, the
Company had an asset concentration related to the Significant Tenants. As of June 30, 2024 and December 31, 2023, the Significant Tenants
collectively leased approximately 73.7% and 69.4% of the Company’s total assets, respectively. Through June 30, 2024, all rental
payments have been made on a timely basis. Industry risk Downturns relating to certain industries or business
sectors or the financial stability of the Company’s significant tenants may have a significant adverse impact on the Company’s
assets and its ability to pay its operating expenses or pay dividends than if the Company had a diversified property portfolio and service
offerings. The Company’s total assets are concentrated into a limited number of tenants who were considered significant tenants.
To the extent that the Company’s total assets are concentrated in a limited number of tenants that are in the regulated cannabis
industry, downturns relating generally to such industry or business sector, or a decline in the financial stability of the Company’s
Significant Tenants may result in defaults on all of the Company’s leases within a short time period, which may reduce the Company’s
net income and the value of the Company’s common stock and accordingly, limit the Company’s ability to pay our operating expenses
or pay dividends to its stockholders. If the Company’s tenants are prohibited from operating or cannot pay their rent, the Company
may not have enough working capital to support its operations and the Company would need to consider seeking out new tenants at r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5:00:49Z</dcterms:created>
  <dcterms:modified xmlns:dcterms="http://purl.org/dc/terms/" xmlns:xsi="http://www.w3.org/2001/XMLSchema-instance" xsi:type="dcterms:W3CDTF">2024-08-13T15:00:49Z</dcterms:modified>
</cp:coreProperties>
</file>